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Income Taxes" sheetId="9" state="visible" r:id="rId9"/>
    <sheet xmlns:r="http://schemas.openxmlformats.org/officeDocument/2006/relationships" name="Note 4 - Private Placement of S" sheetId="10" state="visible" r:id="rId10"/>
    <sheet xmlns:r="http://schemas.openxmlformats.org/officeDocument/2006/relationships" name="Note 5 - Letter of Credit" sheetId="11" state="visible" r:id="rId11"/>
    <sheet xmlns:r="http://schemas.openxmlformats.org/officeDocument/2006/relationships" name="Note 6 - Advance To Loan Amount" sheetId="12" state="visible" r:id="rId12"/>
    <sheet xmlns:r="http://schemas.openxmlformats.org/officeDocument/2006/relationships" name="Note 7 - Financing From Black I" sheetId="13" state="visible" r:id="rId13"/>
    <sheet xmlns:r="http://schemas.openxmlformats.org/officeDocument/2006/relationships" name="Note 8 - Financing From Blue Wa" sheetId="14" state="visible" r:id="rId14"/>
    <sheet xmlns:r="http://schemas.openxmlformats.org/officeDocument/2006/relationships" name="Note 9 - Private Placement Offe" sheetId="15" state="visible" r:id="rId15"/>
    <sheet xmlns:r="http://schemas.openxmlformats.org/officeDocument/2006/relationships" name="Note 10 - Warrants" sheetId="16" state="visible" r:id="rId16"/>
    <sheet xmlns:r="http://schemas.openxmlformats.org/officeDocument/2006/relationships" name="Note 11 - Wholesale Power Purch" sheetId="17" state="visible" r:id="rId17"/>
    <sheet xmlns:r="http://schemas.openxmlformats.org/officeDocument/2006/relationships" name="Note 12 - Wholesale Power Purch" sheetId="18" state="visible" r:id="rId18"/>
    <sheet xmlns:r="http://schemas.openxmlformats.org/officeDocument/2006/relationships" name="Note 13 - 2012 Stock Option and" sheetId="19" state="visible" r:id="rId19"/>
    <sheet xmlns:r="http://schemas.openxmlformats.org/officeDocument/2006/relationships" name="Note 14 - 2015 Stock Option and" sheetId="20" state="visible" r:id="rId20"/>
    <sheet xmlns:r="http://schemas.openxmlformats.org/officeDocument/2006/relationships" name="Note 15 - Property and Equipmen" sheetId="21" state="visible" r:id="rId21"/>
    <sheet xmlns:r="http://schemas.openxmlformats.org/officeDocument/2006/relationships" name="Note 16 - Operating Lease Commi" sheetId="22" state="visible" r:id="rId22"/>
    <sheet xmlns:r="http://schemas.openxmlformats.org/officeDocument/2006/relationships" name="Note 17 - Executive Employment " sheetId="23" state="visible" r:id="rId23"/>
    <sheet xmlns:r="http://schemas.openxmlformats.org/officeDocument/2006/relationships" name="Note 18 - Texas Sales And Use T" sheetId="24" state="visible" r:id="rId24"/>
    <sheet xmlns:r="http://schemas.openxmlformats.org/officeDocument/2006/relationships" name="Note 19 - Acquistion Of Summer " sheetId="25" state="visible" r:id="rId25"/>
    <sheet xmlns:r="http://schemas.openxmlformats.org/officeDocument/2006/relationships" name="Note 20 - Master Revolver Note" sheetId="26" state="visible" r:id="rId26"/>
    <sheet xmlns:r="http://schemas.openxmlformats.org/officeDocument/2006/relationships" name="Note 21 - Debt To Related Parti" sheetId="27" state="visible" r:id="rId27"/>
    <sheet xmlns:r="http://schemas.openxmlformats.org/officeDocument/2006/relationships" name="Note 22 - Other Related Party T" sheetId="28" state="visible" r:id="rId28"/>
    <sheet xmlns:r="http://schemas.openxmlformats.org/officeDocument/2006/relationships" name="Note 23 - Summer Energy 401(K) " sheetId="29" state="visible" r:id="rId29"/>
    <sheet xmlns:r="http://schemas.openxmlformats.org/officeDocument/2006/relationships" name="Note 24 - Employee Stock Purcha" sheetId="30" state="visible" r:id="rId30"/>
    <sheet xmlns:r="http://schemas.openxmlformats.org/officeDocument/2006/relationships" name="Note 25 - Subsequent Events" sheetId="31" state="visible" r:id="rId31"/>
    <sheet xmlns:r="http://schemas.openxmlformats.org/officeDocument/2006/relationships" name="Note 2 - Significant Accounti32" sheetId="32" state="visible" r:id="rId32"/>
    <sheet xmlns:r="http://schemas.openxmlformats.org/officeDocument/2006/relationships" name="Note 2 - Significant Accounti33" sheetId="33" state="visible" r:id="rId33"/>
    <sheet xmlns:r="http://schemas.openxmlformats.org/officeDocument/2006/relationships" name="Note 3 - Income Taxes_ Schedule" sheetId="34" state="visible" r:id="rId34"/>
    <sheet xmlns:r="http://schemas.openxmlformats.org/officeDocument/2006/relationships" name="Note 3 - Income Taxes_ Schedu35" sheetId="35" state="visible" r:id="rId35"/>
    <sheet xmlns:r="http://schemas.openxmlformats.org/officeDocument/2006/relationships" name="Note 3 - Income Taxes_ Schedu36" sheetId="36" state="visible" r:id="rId36"/>
    <sheet xmlns:r="http://schemas.openxmlformats.org/officeDocument/2006/relationships" name="Note 10 - Warrants_ Schedule of" sheetId="37" state="visible" r:id="rId37"/>
    <sheet xmlns:r="http://schemas.openxmlformats.org/officeDocument/2006/relationships" name="Note 13 - 2012 Stock Option a38" sheetId="38" state="visible" r:id="rId38"/>
    <sheet xmlns:r="http://schemas.openxmlformats.org/officeDocument/2006/relationships" name="Note 14 - 2015 Stock Option a39" sheetId="39" state="visible" r:id="rId39"/>
    <sheet xmlns:r="http://schemas.openxmlformats.org/officeDocument/2006/relationships" name="Note 15 - Property and Equipm40" sheetId="40" state="visible" r:id="rId40"/>
    <sheet xmlns:r="http://schemas.openxmlformats.org/officeDocument/2006/relationships" name="Note 16 - Operating Lease Com41" sheetId="41" state="visible" r:id="rId41"/>
    <sheet xmlns:r="http://schemas.openxmlformats.org/officeDocument/2006/relationships" name="Note 19 - Acquistion Of Summe42" sheetId="42" state="visible" r:id="rId42"/>
    <sheet xmlns:r="http://schemas.openxmlformats.org/officeDocument/2006/relationships" name="Note 19 - Acquistion Of Summe43" sheetId="43" state="visible" r:id="rId43"/>
    <sheet xmlns:r="http://schemas.openxmlformats.org/officeDocument/2006/relationships" name="Note 25 - Subsequent Events_ Sc" sheetId="44" state="visible" r:id="rId44"/>
    <sheet xmlns:r="http://schemas.openxmlformats.org/officeDocument/2006/relationships" name="Note 1 - Organization (Details)" sheetId="45" state="visible" r:id="rId45"/>
    <sheet xmlns:r="http://schemas.openxmlformats.org/officeDocument/2006/relationships" name="Note 2 - Significant Accounti46" sheetId="46" state="visible" r:id="rId46"/>
    <sheet xmlns:r="http://schemas.openxmlformats.org/officeDocument/2006/relationships" name="Note 2 - Significant Accounti47" sheetId="47" state="visible" r:id="rId47"/>
    <sheet xmlns:r="http://schemas.openxmlformats.org/officeDocument/2006/relationships" name="Note 2 - Significant Accounti48" sheetId="48" state="visible" r:id="rId48"/>
    <sheet xmlns:r="http://schemas.openxmlformats.org/officeDocument/2006/relationships" name="Note 2 - Significant Accounti49" sheetId="49" state="visible" r:id="rId49"/>
    <sheet xmlns:r="http://schemas.openxmlformats.org/officeDocument/2006/relationships" name="Note 2 - Significant Accounti50" sheetId="50" state="visible" r:id="rId50"/>
    <sheet xmlns:r="http://schemas.openxmlformats.org/officeDocument/2006/relationships" name="Note 2 - Significant Accounti51" sheetId="51" state="visible" r:id="rId51"/>
    <sheet xmlns:r="http://schemas.openxmlformats.org/officeDocument/2006/relationships" name="Note 3 - Income Taxes_ Schedu52" sheetId="52" state="visible" r:id="rId52"/>
    <sheet xmlns:r="http://schemas.openxmlformats.org/officeDocument/2006/relationships" name="Note 3 - Income Taxes_ Schedu53" sheetId="53" state="visible" r:id="rId53"/>
    <sheet xmlns:r="http://schemas.openxmlformats.org/officeDocument/2006/relationships" name="Note 3 - Income Taxes_ Schedu54" sheetId="54" state="visible" r:id="rId54"/>
    <sheet xmlns:r="http://schemas.openxmlformats.org/officeDocument/2006/relationships" name="Note 3 - Income Taxes (Details)" sheetId="55" state="visible" r:id="rId55"/>
    <sheet xmlns:r="http://schemas.openxmlformats.org/officeDocument/2006/relationships" name="Note 4 - Private Placement of56" sheetId="56" state="visible" r:id="rId56"/>
    <sheet xmlns:r="http://schemas.openxmlformats.org/officeDocument/2006/relationships" name="Note 5 - Letter of Credit (Deta" sheetId="57" state="visible" r:id="rId57"/>
    <sheet xmlns:r="http://schemas.openxmlformats.org/officeDocument/2006/relationships" name="Note 6 - Advance To Loan Amou58" sheetId="58" state="visible" r:id="rId58"/>
    <sheet xmlns:r="http://schemas.openxmlformats.org/officeDocument/2006/relationships" name="Note 7 - Financing From Black59" sheetId="59" state="visible" r:id="rId59"/>
    <sheet xmlns:r="http://schemas.openxmlformats.org/officeDocument/2006/relationships" name="Note 8 - Financing From Blue 60" sheetId="60" state="visible" r:id="rId60"/>
    <sheet xmlns:r="http://schemas.openxmlformats.org/officeDocument/2006/relationships" name="Note 9 - Private Placement Of61" sheetId="61" state="visible" r:id="rId61"/>
    <sheet xmlns:r="http://schemas.openxmlformats.org/officeDocument/2006/relationships" name="Note 10 - Warrants (Details)" sheetId="62" state="visible" r:id="rId62"/>
    <sheet xmlns:r="http://schemas.openxmlformats.org/officeDocument/2006/relationships" name="Note 10 - Warrants_ Schedule 63" sheetId="63" state="visible" r:id="rId63"/>
    <sheet xmlns:r="http://schemas.openxmlformats.org/officeDocument/2006/relationships" name="Note 12 - Wholesale Power Pur64" sheetId="64" state="visible" r:id="rId64"/>
    <sheet xmlns:r="http://schemas.openxmlformats.org/officeDocument/2006/relationships" name="Note 13 - 2012 Stock Option a65" sheetId="65" state="visible" r:id="rId65"/>
    <sheet xmlns:r="http://schemas.openxmlformats.org/officeDocument/2006/relationships" name="Note 13 - 2012 Stock Option a66" sheetId="66" state="visible" r:id="rId66"/>
    <sheet xmlns:r="http://schemas.openxmlformats.org/officeDocument/2006/relationships" name="Note 14 - 2015 Stock Option a67" sheetId="67" state="visible" r:id="rId67"/>
    <sheet xmlns:r="http://schemas.openxmlformats.org/officeDocument/2006/relationships" name="Note 14 - 2015 Stock Option a68" sheetId="68" state="visible" r:id="rId68"/>
    <sheet xmlns:r="http://schemas.openxmlformats.org/officeDocument/2006/relationships" name="Note 15 - Property and Equipm69" sheetId="69" state="visible" r:id="rId69"/>
    <sheet xmlns:r="http://schemas.openxmlformats.org/officeDocument/2006/relationships" name="Note 15 - Property and Equipm70" sheetId="70" state="visible" r:id="rId70"/>
    <sheet xmlns:r="http://schemas.openxmlformats.org/officeDocument/2006/relationships" name="Note 16 - Operating Lease Com71" sheetId="71" state="visible" r:id="rId71"/>
    <sheet xmlns:r="http://schemas.openxmlformats.org/officeDocument/2006/relationships" name="Note 16 - Operating Lease Com72" sheetId="72" state="visible" r:id="rId72"/>
    <sheet xmlns:r="http://schemas.openxmlformats.org/officeDocument/2006/relationships" name="Note 17 - Executive Employmen73" sheetId="73" state="visible" r:id="rId73"/>
    <sheet xmlns:r="http://schemas.openxmlformats.org/officeDocument/2006/relationships" name="Note 18 - Texas Sales And Use74" sheetId="74" state="visible" r:id="rId74"/>
    <sheet xmlns:r="http://schemas.openxmlformats.org/officeDocument/2006/relationships" name="Note 19 - Acquistion Of Summe75" sheetId="75" state="visible" r:id="rId75"/>
    <sheet xmlns:r="http://schemas.openxmlformats.org/officeDocument/2006/relationships" name="Note 19 - Acquistion Of Summe76" sheetId="76" state="visible" r:id="rId76"/>
    <sheet xmlns:r="http://schemas.openxmlformats.org/officeDocument/2006/relationships" name="Note 19 - Acquistion Of Summe77" sheetId="77" state="visible" r:id="rId77"/>
    <sheet xmlns:r="http://schemas.openxmlformats.org/officeDocument/2006/relationships" name="Note 20 _ Master Revolver Note " sheetId="78" state="visible" r:id="rId78"/>
    <sheet xmlns:r="http://schemas.openxmlformats.org/officeDocument/2006/relationships" name="Note 21 - Debt To Related Par79" sheetId="79" state="visible" r:id="rId79"/>
    <sheet xmlns:r="http://schemas.openxmlformats.org/officeDocument/2006/relationships" name="Note 22 - Other Related Party80" sheetId="80" state="visible" r:id="rId80"/>
    <sheet xmlns:r="http://schemas.openxmlformats.org/officeDocument/2006/relationships" name="NOTE 23 - Summer Energy 401(K81" sheetId="81" state="visible" r:id="rId81"/>
    <sheet xmlns:r="http://schemas.openxmlformats.org/officeDocument/2006/relationships" name="Note 24 - Employee Stock Purc82" sheetId="82" state="visible" r:id="rId82"/>
    <sheet xmlns:r="http://schemas.openxmlformats.org/officeDocument/2006/relationships" name="Note 25 - Subsequent Events (De" sheetId="83" state="visible" r:id="rId83"/>
    <sheet xmlns:r="http://schemas.openxmlformats.org/officeDocument/2006/relationships" name="Note 25 - Subsequent Events_ 84" sheetId="84" state="visible" r:id="rId84"/>
  </sheets>
  <definedNames/>
  <calcPr calcId="124519" fullCalcOnLoad="1"/>
</workbook>
</file>

<file path=xl/sharedStrings.xml><?xml version="1.0" encoding="utf-8"?>
<sst xmlns="http://schemas.openxmlformats.org/spreadsheetml/2006/main" uniqueCount="658">
  <si>
    <t>Document and Entity Information - USD ($)</t>
  </si>
  <si>
    <t>12 Months Ended</t>
  </si>
  <si>
    <t>Dec. 31, 2017</t>
  </si>
  <si>
    <t>Mar. 28, 2018</t>
  </si>
  <si>
    <t>Jun. 30, 2017</t>
  </si>
  <si>
    <t>Document and Entity Information:</t>
  </si>
  <si>
    <t>Entity Registrant Name</t>
  </si>
  <si>
    <t>SUMMER ENERGY HOLDINGS INC</t>
  </si>
  <si>
    <t>Document Type</t>
  </si>
  <si>
    <t>10-K</t>
  </si>
  <si>
    <t>Document Period End Date</t>
  </si>
  <si>
    <t>Dec.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sume</t>
  </si>
  <si>
    <t>CONSOLIDATED BALANCE SHEETS - USD ($)</t>
  </si>
  <si>
    <t>Dec. 31, 2016</t>
  </si>
  <si>
    <t>Current Assets</t>
  </si>
  <si>
    <t>Cash</t>
  </si>
  <si>
    <t>Restricted cash</t>
  </si>
  <si>
    <t>Accounts receivable, net</t>
  </si>
  <si>
    <t>Prepaid and other current assets</t>
  </si>
  <si>
    <t>Total current assets</t>
  </si>
  <si>
    <t>Property and equipment, net</t>
  </si>
  <si>
    <t>Deferred financing cost, net</t>
  </si>
  <si>
    <t>Intangible asset, net</t>
  </si>
  <si>
    <t xml:space="preserve"> </t>
  </si>
  <si>
    <t>Total assets</t>
  </si>
  <si>
    <t>Current Liabilities</t>
  </si>
  <si>
    <t>Accounts payable</t>
  </si>
  <si>
    <t>Accrued wholesale power purchased</t>
  </si>
  <si>
    <t>Accrued expenses</t>
  </si>
  <si>
    <t>Short-term related party debt</t>
  </si>
  <si>
    <t>Short-term debt, net of debt discount</t>
  </si>
  <si>
    <t>Total current liabilities</t>
  </si>
  <si>
    <t>Long-Term Liabilities</t>
  </si>
  <si>
    <t>Long-term debt</t>
  </si>
  <si>
    <t>Total long-term debt</t>
  </si>
  <si>
    <t>Total liabilities</t>
  </si>
  <si>
    <t>Stockholders' Equity</t>
  </si>
  <si>
    <t>Common Stock - $.001 par value, 100,000,000 shares authorized, 25,055,833 and 22,463,424 shares issued and outstanding at December 31, 2017 and 2016, respectively</t>
  </si>
  <si>
    <t>Subscription receivable</t>
  </si>
  <si>
    <t>Additional paid in capital</t>
  </si>
  <si>
    <t>Accumulated deficit</t>
  </si>
  <si>
    <t>Total stockholders' equity</t>
  </si>
  <si>
    <t>Total liabilities and stockholders' equity</t>
  </si>
  <si>
    <t>CONSOLIDATED BALANCE SHEETS (PARENTHETICAL) - $ / shares</t>
  </si>
  <si>
    <t>Statement of Financial Position [Abstract]</t>
  </si>
  <si>
    <t>Common Stock, par or stated value</t>
  </si>
  <si>
    <t>Common Stock, shares authorized</t>
  </si>
  <si>
    <t>Common Stock, shares issued</t>
  </si>
  <si>
    <t>Common Stock, shares outstanding</t>
  </si>
  <si>
    <t>CONSOLIDATED STATEMENTS OF OPERATIONS - USD ($)</t>
  </si>
  <si>
    <t>Income Statement [Abstract]</t>
  </si>
  <si>
    <t>Revenue</t>
  </si>
  <si>
    <t>Cost of Goods Sold</t>
  </si>
  <si>
    <t>Power purchases and balancing/ancillary</t>
  </si>
  <si>
    <t>Transportation and distribution providers charge</t>
  </si>
  <si>
    <t>Total cost of goods sold</t>
  </si>
  <si>
    <t>Gross Profit</t>
  </si>
  <si>
    <t>Operating expenses</t>
  </si>
  <si>
    <t>Operating Income</t>
  </si>
  <si>
    <t>Other Expense</t>
  </si>
  <si>
    <t>Financing costs</t>
  </si>
  <si>
    <t>Interest expense, net</t>
  </si>
  <si>
    <t>Other expense</t>
  </si>
  <si>
    <t>Total other income/expense</t>
  </si>
  <si>
    <t>Net Income/(Loss) Before Income Taxes</t>
  </si>
  <si>
    <t>Income Taxes Expense</t>
  </si>
  <si>
    <t>Net Income/(Loss)</t>
  </si>
  <si>
    <t>Series B Preferred shares dividend</t>
  </si>
  <si>
    <t>Net Income/(Loss) applicable to common shareholders</t>
  </si>
  <si>
    <t>Net Income/(Loss) per common share:</t>
  </si>
  <si>
    <t>Basic</t>
  </si>
  <si>
    <t>Dilutive</t>
  </si>
  <si>
    <t>Weighted average number of shares</t>
  </si>
  <si>
    <t>CONSOLIDATED STATEMENTS OF CHANGES IN STOCKHOLDERS’ EQUITY - USD ($)</t>
  </si>
  <si>
    <t>Common Stock</t>
  </si>
  <si>
    <t>Series B Preferred Stock</t>
  </si>
  <si>
    <t>Subscription Receivable</t>
  </si>
  <si>
    <t>Additional paid in capital {1}</t>
  </si>
  <si>
    <t>Accumulated Deficit</t>
  </si>
  <si>
    <t>Total</t>
  </si>
  <si>
    <t>Stockholders' Equity, beginning of period, Value at Dec. 31, 2015</t>
  </si>
  <si>
    <t>Stockholders' Equity, beginning of period, Shares at Dec. 31, 2015</t>
  </si>
  <si>
    <t>Vesting of Stock Options and restricted shares associated with the 2012 Stock Option and Award Plan</t>
  </si>
  <si>
    <t>Vesting of Stock Options and restricted shares associated with the 2015 Stock Option and Award Plan</t>
  </si>
  <si>
    <t>Issuance of Common Stock associated with a Private Placement Offering, Value</t>
  </si>
  <si>
    <t>Issuance of Common Stock associated with a Private Placement Offering, Shares</t>
  </si>
  <si>
    <t>Issuance of Common Stock as interest payment for personal guaranty, Value</t>
  </si>
  <si>
    <t>Issuance of Common Stock as interest payment for personal guaranty, Shares</t>
  </si>
  <si>
    <t>Issuance of Common Stock and cash as dividends on Series B Preferred Shares, Value</t>
  </si>
  <si>
    <t>Issuance of Common Stock and cash as dividends on Series B Preferred Shares, Shares</t>
  </si>
  <si>
    <t>Conversion of Series B Preferred to Common Shares, Value</t>
  </si>
  <si>
    <t>Conversion of Series B Preferred to Common Shares, Shares</t>
  </si>
  <si>
    <t>Net Income (Loss)</t>
  </si>
  <si>
    <t>Stockholders' Equity, end of period, Value at Dec. 31, 2016</t>
  </si>
  <si>
    <t>Stockholders' Equity, end of period, Shares at Dec. 31, 2016</t>
  </si>
  <si>
    <t>Cashless exercise of warrants, Value</t>
  </si>
  <si>
    <t>Cashless exercise of warrants, Shares</t>
  </si>
  <si>
    <t>Issuance of common stock for the acquisition of REP Energy, LLC, Value</t>
  </si>
  <si>
    <t>Issuance of common stock for the acquisition of REP Energy, LLC, Shares</t>
  </si>
  <si>
    <t>Stockholders' Equity, end of period, Value at Dec. 31, 2017</t>
  </si>
  <si>
    <t>Stockholders' Equity, end of period, Shares at Dec. 31, 2017</t>
  </si>
  <si>
    <t>CONSOLIDATED STATEMENTS OF CASH FLOWS - USD ($)</t>
  </si>
  <si>
    <t>Cash Flows from Operating Activities</t>
  </si>
  <si>
    <t>Adjustments to reconcile net income (loss) to net cash used in operating activities:</t>
  </si>
  <si>
    <t>Stock compensation expense</t>
  </si>
  <si>
    <t>Non-cash financing costs</t>
  </si>
  <si>
    <t>Depreciation of property and equipment</t>
  </si>
  <si>
    <t>Amortization of intangible asset</t>
  </si>
  <si>
    <t>Bad debt expense</t>
  </si>
  <si>
    <t>Changes in operating assets and liabilities:</t>
  </si>
  <si>
    <t>Accounts receivable</t>
  </si>
  <si>
    <t>Accrued wholesale power purchases</t>
  </si>
  <si>
    <t>Net cash used in operating activities</t>
  </si>
  <si>
    <t>Cash Flows from Investing Activities</t>
  </si>
  <si>
    <t>Purchase of restricted cash</t>
  </si>
  <si>
    <t>Release of restricted cash</t>
  </si>
  <si>
    <t>Cash reserved as collateral on letters of credit</t>
  </si>
  <si>
    <t>Purchase of property and equipment</t>
  </si>
  <si>
    <t>Cash acquired in acquisition of Rep Energy, LLC</t>
  </si>
  <si>
    <t>Net cash used provided by (used) in investing activities</t>
  </si>
  <si>
    <t>Cash Flows from Financing Activity</t>
  </si>
  <si>
    <t>Deferred financing costs</t>
  </si>
  <si>
    <t>Proceeds from long term notes payable</t>
  </si>
  <si>
    <t>Repayment on long term notes payable</t>
  </si>
  <si>
    <t>Payment on Master Revolver Note</t>
  </si>
  <si>
    <t>Proceeds from advance from loan note</t>
  </si>
  <si>
    <t>Repayment on advance from loan note</t>
  </si>
  <si>
    <t>Payment of dividends in cash on Series B Preferred stock</t>
  </si>
  <si>
    <t>Proceeds from issuance of common shares in a private placement, net</t>
  </si>
  <si>
    <t>Net cash provided in financing activities</t>
  </si>
  <si>
    <t>Net Change in Cash</t>
  </si>
  <si>
    <t>Cash at Beginning of Period</t>
  </si>
  <si>
    <t>Cash at End of Period</t>
  </si>
  <si>
    <t>Supplemental Disclosure of Cash Flow Information:</t>
  </si>
  <si>
    <t>Income taxes paid</t>
  </si>
  <si>
    <t>Interest paid</t>
  </si>
  <si>
    <t>Non-cash Transactions:</t>
  </si>
  <si>
    <t>Assets acquired and liabilities assumed in acquisition of Rep Energy, LLC</t>
  </si>
  <si>
    <t>Conversion of Series B Preferred stock to common stock</t>
  </si>
  <si>
    <t>Cashless exercise of warrants</t>
  </si>
  <si>
    <t>Series B Preferred stock dividends</t>
  </si>
  <si>
    <t>Note 1 - Organization</t>
  </si>
  <si>
    <t>Disclosure Text Block [Abstract]</t>
  </si>
  <si>
    <t>NOTE 1 - ORGANIZATION The consolidated financial statements include the accounts of Summer
Energy Holdings, Inc. (formerly Castwell Precast Corporation) and its wholly-owned subsidiaries Summer Energy, LLC (“Summer
LLC”), Summer Energy of Ohio (“Summer Ohio”), Summer EM Marketing, LLC (“Marketing LLC”) and Summer
Energy Northeast, LLC (“Summer Northeast”) (collectively referred to as the “Company,” “we,”
“us,” or “our”). All significant intercompany transactions and balances have been eliminated in these
consolidated financial statements. On March 27, 2012, Summer LLC became a wholly-owned subsidiary of
Summer Energy Holdings, Inc. (previously known as Castwell Precast Corporation) through a reverse acquisition transaction, which
resulted in the former members of Summer LLC owning approximately 92.3% of Summer Energy Holdings, Inc.’s outstanding common
stock. The transaction was treated as a recapitalization of Summer LLC, and Summer LLC (and its historical financial statements)
is the continuing entity for financial reporting purposes. Summer LLC is a retail electric provider in the state of Texas under
a license with the Public Utility Commission of Texas (“PUCT”). Summer LLC procures wholesale energy and resells
to commercial and residential customers. Summer LLC was organized on April 6, 2011, under the laws of the state of Texas. Marketing, LLC was formed in the state of Texas on November 6, 2012
to provide marketing services to Summer LLC. Summer Ohio was formed in the state of Ohio on December 16, 2013
to procure and sell electricity in the state of Ohio. The Public Utilities Commission of Ohio issued a certificate
as a Retail Electric Service Provider to Summer Ohio on June 16, 2015. At December 31 2017, there was no business activity
in the state of Ohio. Summer Northeast, a Texas limited liability company formerly named
REP Energy, LLC, was acquired on November 1, 2017 and became a wholly-owned subsidiary of Summer Energy Holdings, Inc. Summer
Northeast is a retail electric provider serving electric load to both residential and commercial customers in the Northeastern
U.S. and holds licenses in Massachusetts, New Hampshire, Connecticut and Rhode Island.</t>
  </si>
  <si>
    <t>Note 2 - Significant Accounting Policies</t>
  </si>
  <si>
    <t>NOTE 2 SIGNIFICANT ACCOUNTING POLICI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 Revenue Recognition Our electricity revenue in the Texas market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 The Company’s revenue in the Northeast
market is recorded based on the flow method of revenue recognition for electricity delivered through the end of the calendar month
to retail customers’ meters and relies upon the settlement statements from ISO New England Inc. (“ISO New England”)
to determine the estimated revenue for a given month. Supply delivered to customers for the month, measured on a daily basis,
provides the basis for revenues. Unbilled Revenue and Accounts Receivable Electric services in the Texas market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Accounts receivable are customer obligations billed at the customer’s monthly meter read date for that
period’s electricity usage and due within 16 days of the date of the invoice. The past due customer balances are subject
to a late fee that is assessed on that billing. Unbilled accounts in the Texas market as of December 31, 2017, and
2016 were estimated at $20,146,719 and $10,922,288, respectively. Electric services in the ISO New England market not billed by month-end
are accrued based upon estimated deliveries to customers as tracked and recorded by ISO New England multiplied by our average billing
rate per kilowatt hour (“kWh”) in effect at the time. The customer billing in the ISO New England market is performed
by the local utility company. Unbilled accounts in the ISO New England market as of December 31, 2017 were estimated at $697,810. The Company, in the Texas market, determines an allowance for doubtful
accounts based upon a review of outstanding receivables, historical write-off experience and existing economic conditions. Receivables
past due over 90 days are considered delinquent and reviewed individually for collectability. After all means of collection have
been exhausted, delinquent receivables are written off. Billed receivables over 90 days and 2% of unbilled receivables are reserved
by the Company. Management has determined that the allowance for doubtful accounts as of December 31, 2017 and 2016 is $1,176,958
and $999,046, respectively. Bad debt expense for the years ended December 31, 2017 and 2016 is $750,011 and $1,543,840, respectively.
Net write offs and recoveries for the years ended December 31, 2017 and 2016 were $572,099 and $1,226,170, respectively. Within the ISO New England market, the local utility companies in
the state of Massachusetts purchase the Company’s billed receivables at a statutory published discounted rate without recourse;
therefore, no allowance for doubtful accounts is recorded as of December 31, 2017. Cost Recognition Direct energy costs are recorded when the electricity is delivered
to the customer’s meter. Cost of goods sold (“COGS”) within the Texas market
include electric power purchased and pass through charges from the TDSPs in the areas serviced by the Company. TDSP charges
are costs for metering services and maintenance of the electric grid. TDSP charges are established by regulation of the PUCT.
COGS within the ISO New England market is comprised of wholesale costs based upon the wholesale power tariff rate for
volumes purchased during the delivery month and scheduling fees.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ERCOT and ISO New England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 Basic and Diluted Income/(Loss) Per Share Basic income/(loss) per share are computed by dividing net income/(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 average number of shares outstanding excludes share equivalents, because their inclusion would
be anti-dilutive. At December 31, 2017, the weighted-average number of shares dilutive
outstanding share equivalents were 779,630 and 640,000 anti-dilutive shares. In 2016, the weighted-average number of share
equivalents of 345,889 were excluded because their inclusion would have been anti-dilutive. Stock-Based Compensation Stock-based awards granted to employees are measured at the grant
date based on the fair value of the award and recognized as expense over the requisite service or performance period, which is
the vesting period. Stock options and warrants issued to consultants and other non-employees
as compensation for services to be provided to us are accounted for based upon the fair value of the services provided or the estimated
fair value of the option or warrant, whichever can be more clearly determined. We currently use the Black-Scholes option pricing
model to determine the fair value of stock options. The determination of the fair value of stock-based payment awards on
the date of grant using an option-pricing model is affected by our stock price as well as assumptions regarding a number of complex
and subjective variables. These variables include our expected stock price volatility over the term of the awards, the expected
term of the award, the risk-free interest rate and any expected dividend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has been recorded in the past. The Company estimates forfeitures at the date of grant and revises the estimates, if necessary,
in subsequent periods if actual forfeitures differ from those estimates. If there are any modifications or cancellations of the underlying
unvested securities, we may be required to accelerate, increase or cancel any remaining unearned share-based compensation expens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period in which
those temporary differences are expected to be recovered or settled. The effect on deferred income tax assets and liabilities of
a change in tax rates is recognized in income tax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 New Customer Implementation Costs We ordinarily incur additional costs
to implement our services for new customers. These costs are comprised primarily of additional labor and support. These
costs are expensed as incurred and have a negative impact on our statements of operations and cash flows during the implementation
phase. Warrants The Company’s common stock warrants are measured at
fair value using the Black-Scholes valuation model which takes into account, as of the measurement date, factors including the
current exercise price, the term of the instrument, the current price of the underlying stock and its expected volatility, expected
dividends on the stock and the risk-free interest rate for the term of the item.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Concentration of Credit Risk The Company maintains its cash in demand deposit accounts or “noninterest-bearing
transaction accounts” which, at times, may exceed federally insured limits. The Company’s management periodically assesses
the financial stability of these banks. The Company has not experienced any losses on such accounts. Intangibles or Long-lived assets The Company periodically evaluates the carrying value of definite-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assets may prove to be unrecoverable and we may incur impairment charges of definitive-live
intangible assets. The Company recorded no impairment loss for definite-lived intangible assets during the years ended December
31, 2017 and 2016. The Company amortizes definite-lived intangible assets on a straight-line
basis over their useful lives. The Company’s capitalized intangible asset for customer relationships in the amount of $3,543,912
is amortized over the three-year life of various customer contracts acquired in the Rep Energy, LLC acquisition (See Note 19).
Amortization of the capitalized customer relationships for the year ended December 31, 2017 was $196,884. The unamortized
amount of capitalized customer relationships as of December 31, 2017 was $3,347,028. Cash and Cash Equivalents The Company considers all short-term investments with an original
maturity of three months or less to be cash equivalents. Restricted cash represents funds held in escrow for customer deposits
and for securing irrevocable stand-by letters of credit for the benefit of the TDSPs that provide transmission services to the
Company in the amount of $1,678,279 and $1,904,898 as of December 31, 2017 and 2016, respectively. Property and Equipment Property and equipment are stated at cost and depreciated on a straight-line
basis over the following estimated useful lives:
Estimated Lives
Computer software 3 years
Computer hardware 3 years
Furniture and fixtures 5 years
Leasehold improvements 5 years
Website 3 years
Other equipment 7 years Expenditures for additions, major renewals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operations. Deferred Financing Costs The Company’s deferred financing costs in the amount of $179,887
are amortized over the two-year life of the financing from Blue Water Capital Funding LLC (See Note 8). Amortization
of deferred financing costs for the years ended December 31, 2017, and 2016 were $89,944 and $44,971, respectively. The unamortized
amount of deferred financing costs as of December 31, 2017 and 2016 were $44,972 and $134,916, respectively. Derivative Instruments The Company’s business operations require entering into physically
settled commodity contracts that meets the definition of a derivative. The Company has elected “normal purchases and normal
sales” exception which is a term specific to ASC 815-10-15-22.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 Fair Value of Financial Instruments The carrying amounts reported in the consolidated balance sheets
for cash equivalents, accounts receivable, accounts payable and accrued expenses approximate fair value because of the
immediate or short-term maturity of these financial instruments. None of these instruments are held for trading purposes. The recorded value of notes payable approximates the fair value
as the interest rate approximates market interest rates. Recent Pronouncements Accounting Pronouncements Issued But Not Yet Effective In May 2014, the FASB issued ASU No. 2014-09, Revenue from Contracts
with Customers, which requires an entity to recognize the amount of revenue to which it expects to be entitled for the transfer
of promised goods or services to customers. The standard permits the use of either the retrospective or cumulative effect transition
method. In August 2015, the FASB issued ASU No. 2015-14, Revenue from Contracts with Customers (Topic 606): Deferral of the Effective
Date, which deferred the effective date to periods beginning after December 15, 2017. Early adoption is permitted only as of annual
reporting periods beginning after December 15, 2016. In December 2016, the FASB further issued ASU No. 2016-20, Technical Corrections
and Improvements to Topic 606, Revenue from Contracts with Customers, to increase stakeholders' awareness of the proposals and
to expedite improvements to ASU 2014-09. The Company plans to adopt the standard using the modified retrospective approach. After
assessing the new standard, the Company expects that there will be no material impacts to our revenue recognition procedures,
except for information compilation for the new required disclosures. In February 2016, the FASB issued ASU No. 2016-02, Leases (Topic
842) ("ASU 2016-02"). ASU 2016-02 amends the existing accounting standards for lease accounting by requiring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guidance. ASU
2016-02 also requires qualitative disclosures along with certain specific quantitative disclosures for both lessees and lessors.
The amendments in this ASU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The Company is
currently evaluating the impact of adopting this guidance on its consolidated financial statements. In November 2016, the FASB issued ASU No. 2016-18, “Statement
of Cash Flows (Topic 230): Restricted Cash.” This ASU provides guidance on the presentation of restricted cash or restricted
cash equivalents in the statement of cash flows. This standard is effective for interim and annual reporting periods beginning
after December 15, 2017. The Company will adopt this standard effective January 1, 2018 as it is expected it to be applicable to
the Company at that time.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annual periods beginning after December 15, 2017, including
interim periods within those periods, and is not expected to have a material impact on the Company's consolidated financial statements. In May 2017, the FASB issued ASU No. 2017-09, Compensation - Stock
Compensation (Topic 718) ("ASU 2017-09"). ASU 2017-09 provides guidance on when changes to the terms or conditions of a
share-based payment award require an entity to apply modification accounting. An entity should account for the effects of a modification
unless all of the following are met: • The fair value of the modified award is the same as the
fair value of the original award immediately before the original award is modified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e amendments in ASU 2017-09 are effective for all entities for
annual periods, and interim periods within those annual periods, beginning after December 15, 2017. The amendments should be applied
prospectively to an award modified on or after the adoption date. ASU 2017-09 is not expected to have a material impact on the
Company's consolidated financial statements.</t>
  </si>
  <si>
    <t>Note 3 - Income Taxes</t>
  </si>
  <si>
    <t xml:space="preserve">N OTE 3 - INCOME TAXES The components of income tax expense (benefit) from continuing
operations for the years ended December 31, 2017 and 2016 are as follows:
Current Deferred Total
2017
U.S. Federal $ 45,840 - 45,840
States and Local 128,000 - 128,000
Total $ 173,840 - 173,840
2016
U.S. Federal $ - - -
States and Local 85,100 - 85,100
Total $ 85,100 - 85,100 Actual income tax expense for the years ended December 31,
2017 and 2016 is reconciled from the amount computed by applying the U.S. federal income tax rate of 34% to income before
income taxes as follows:
2017 2016
Expected tax expense
$ 574,250 (314,500)
Reconciling items:
Permanent Differences/Discrete Items 36,090 (29,500)
Change in Valuation Allowance (390,750) 429,100
Change in Tax Rate (45,750) -
Total tax expense $ 173,840 85,100 The tax effects of temporary differences that give rise
to significant portions of the deferred tax assets and deferred tax liabilities at December 31, 2017 and 2016 are presented
below:
2017 2016
Deferred tax assets:
Net operating loss carryforward - Federal 746,500 2,017,500
Federal Minimum Tax 73,750 28,000
Reserve for accounts receivable 247,000 340,000
Intangibles 39,000 10,000
Accrued expenses 220,000 167,000
Total gross deferred tax assets 1,326,250 2,562,500
Valuation allowance (1,321,250) (2,530,000)
Net deferred tax assets 5,000 32,500
Deferred tax liabilities:
Plant and equipment (5,000) (32,500)
Net deferred tax liabilities (5,000) (32,500)
Net deferred tax assets - - There was a valuation allowance of $1,321,250 and $2,530,000 as
of December 31, 2017 and 2016,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does not believe it is more likely than not the Company will realize the full benefits of these deductible differences
at December 31, 2017. Net operating loss carryforwards attributable to federal were $3,554,500
at December 31, 2017 expires at different dates through 2037. There is not a provision for material uncertain tax positions for
the Company at December 31, 2017 or 2016. As of December 31, 2017, with few exceptions, the Company is no
longer subject to U.S. Federal income tax examinations by tax authorities for years before 2014 and for state for years before
2013. </t>
  </si>
  <si>
    <t>Note 4 - Private Placement of Series B Preferred Shares</t>
  </si>
  <si>
    <t>NOTE 4 - PRIVATE PLACEMENT OF SERIES B PREFERRED SHARES On February 19, 2014, the Company filed a Certificate of Designation
of Rights, Preferences, Privileges and Restrictions (the “Series B Designation”) with respect to a class of preferred
stock designated as Series B Preferred Stock (the “Series B Preferred”). The Series B Preferred entitles
holders thereof to receive a dividend payable in cash or common stock, at the election of the holder, at an annual rate of 12%
of the Deemed Original Issue Price. The Deemed Original Issue Price (as defined in the Series B Designation) of the Series B Preferred
for purposes of calculating the Series B Preferred dividend is $1.00 per share, which the Board of Directors of the Company determined
represents the estimated fair market value as of the date of grant. The Series B Preferred dividends are payable in cash or by the issuance of common stock ten days following
the end of each month, or portion thereof. The number of shares to be paid as a dividend shall be determined based
on the fair market value of the shares of common stock on the record date for the dividend. On February 21, 2014, the
Company entered into Series B Preferred Stock Purchase Agreements (each an “Agreement” and collectively the “Agreements”)
with several investors. Pursuant to the Agreements, the Company sold an aggregate of 1,900,000 shares of the Series
B Preferred, for an aggregate purchase price of $1,900,000 as of December 31, 2014. Several members of the Company’s
Board of Directors directly or indirectly participated in the offering. The foregoing is only a brief description of the material terms
of the Series B Designation and the offering of the Series B Preferred and does not purport to be a complete description of the
rights and obligations of the parties thereunder and such descriptions are qualified in their entirety by reference to the full
text of the Certificate of Designation which was filed as Exhibit 3.1 to our Form 8-K filed on February 24, 2014. In accordance with the Series B Designation, dividends due to holders
of Series B Preferred may be paid at the option of the holder in shares of the Company’s $0.001 par value common stock valued
at the fair market value of such shares of common stock as determined in good faith by the Board of Directors on the record date
of the dividend. The holders of outstanding shares of Series B Preferred are entitled
to receive, out of funds legally available for the payment of dividends, cumulative monthly dividends at the annual rate of 12%
of the Deemed Original Issue Price per share, in preference to and in priority over any dividends with respect to Common Stock.
At the option of the holders of Series B Preferred Stock, dividends may be paid to holders of Series B Preferred Stock in
shares of the Company’s common stock valued at fair market value of such shares of common stock as determined in good faith
by the Board of Directors. During the year ended December 31, 2016, the Company paid $109,940
of cumulative monthly dividends on Series B Preferred Stock. Certain shareholders elected to be paid in shares of the Company’s
common stock shares valued at $23,145 and the remaining holders were paid a total of $86,795 in cash. On June 24, 2016, the Series
B Stockholders affirmatively elected to convert all outstanding shares of Series B Preferred into shares of common stock with
a conversion price as of such date equal to $1.00 per Series B Share.</t>
  </si>
  <si>
    <t>Note 5 - Letter of Credit</t>
  </si>
  <si>
    <t>NOTE 5 - LETTERS OF CREDIT As of December 31, 2017, the Company had six secured irrevocable
stand-by letters of credit totaling $615,300 with a financial institution for the benefit of the TDSPs that provide transition
services to the Company. The six letters of credit will expire during the second quarter of the year ended December 31, 2018
and are subject to automatic extension and renewal provisions. The Company has a secured irrevocable stand-by letter of credit
in the amount of $250,000 for the benefit of the Company’s wholesale power provider (Note 11). The letter of credit was issued
in February 2016 and is subject to automatic extension and renewal provisions. As of December 31, 2017, Summer Northeast secured four irrevocable
stand-by letters of credit totaling $874,965. Letters of credit were issued for the benefit of the following parties: ISO
New England in the amount of $274,965 expiring on October 3, 2018, Connecticut Department of Public Utility Control in the amount
of $250,000 expiring on May 26, 2018 with auto extension provisions, State of New Hampshire Public Utilities Committee in the amount
of $100,000 expiring on March 28, 2019 and the wholesale power provider of Summer Northeast (Note 12) in the amount of $250,000
expiring on October 1, 2018 with auto extension provisions. The stand-by letters of credit for the benefit of ISO New
England, Inc., State of New Hampshire Public Utilities Committee and the Summer Northeast wholesale power provider are backed by
a Master Revolving Note (Note 20). The letter of credit for the benefit of the Connecticut Department of Public Utility Control
is backed by Tom O’Leary, a member of the Company’s Board. All letters of credit are held by the financial institution
who issued the irrevocable stand-by letters of credit. As of December 31, 2017, none of the letters of credit issued on
behalf of the Company were drawn upon.</t>
  </si>
  <si>
    <t>Note 6 - Advance To Loan Amount Note</t>
  </si>
  <si>
    <t>NOTE 6 - ADVANCE TO LOAN AMOUNT NOTE On April 18, 2014, the Company signed an Advance to Loan Amount
Note (the “Note”) with Comerica Bank in the amount of $1,500,000. The Note had an original maturity date of December
22, 2014, which was extended through February 22, 2015. On February 22, 2015, the Note was increased from $1,500,000 to $1,700,000
and extended again to November 4, 2016,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
Accrued and unpaid interest on the unpaid principal balance outstanding shall be payable monthly, in arrears, on the first Business
Day of each month. Guaranty of the Note was made by four members of the Company’s
Board of Directors (“Guarantors”). The Company agreed to issue the four Guarantors a total of 120,000 shares
of the Company’s common stock per month (30,000 shares of common stock per month per Guarantor) reduced accordingly as the
loan is reduced for agreeing to act as a Guarantor of the Note. During the year ended December 31, 2015, the Company issued 1,006,171
shares of common stock to the Guarantors and recognized $1,006,173 in financing cost, and the balance of the Note was $111,057
at year end. In May 2016, the Company released the Guarantors from the obligation to guaranty the Note and stock payments
for such guaranty were discontinued as of May 31, 2016. During the year ended December 31, 2016, the Company issued 482,156
shares of common stock to the Guarantors and recognized $532,988 in financing cost. The Advance to Loan Amount Note was paid in full on June 14, 2016
and at such time of payoff the loan terminated.</t>
  </si>
  <si>
    <t>Note 7 - Financing From Black Ink Energy LLC and Issuance of Warrant</t>
  </si>
  <si>
    <t>Note 7 - Financing From Black Ink Energy LLC and Issuance of Warranty</t>
  </si>
  <si>
    <t>NOTE 7 - FINANCING FROM BLACK INK ENERGY LLC AND ISSUANCE OF
WARRANT On March 2, 2015, Summer LLC (the “Borrower”) entered
into a Second Lien Term Loan Agreement (the “Agreement”) with Black Ink Energy, LLC (“BIE”). Pursuant
to the Agreement, BIE agreed to provide a term loan (the “Term Loan”) to the Borrower, and the Borrower agreed to borrow
and repay funds loaned by BIE. The amount of the Term Loan was Three Million Dollars $3,000,000,
and the loan was not revolving in nature. Pursuant to the Agreement, any amounts prepaid or repaid may not be re-borrowed
by the Borrower. The maturity date of the loan was September 2, 2016. The Term Loan bore interest at a rate of 15%
per annum, except in the occurrence of an event of default, at which point the default interest rate would increase to 18%. Interest
is payable in arrears on the last day of each month and on the maturity date of the loan. The Term Loan was not evidenced by a
promissory note. Pursuant to the Agreement, the Borrower had the option to prepay
the loan amount in whole by providing prior notice to BIE and by paying a pre-payment premium of $300,000
minus the aggregate amount of interest paid from the effective date to the date on which the loan is prepaid. Additionally, the Borrower agreed to pay to BIE a facility fee.
The facility fee in the amount of $24,450 was expensed immediately as fees occurred to obtain financial resource. In connection with the Agreement and the Term Loan, the Company
issued BIE a warrant (the “Warrant”) to purchase up to 800,000 shares of the Company’s common stock. The
Warrant has a term of ten years, has an exercise price of $1.50 per share, and is subject to adjustment as set forth in the Warrant. The
Warrant also contains a cashless or net exercise provision, pursuant to which the holder of the Warrant may elect to convert all
or a portion of the Warrant without the payment of additional consideration, by receiving a net number of shares calculated pursuant
to a formula set forth in the Warrant. The Company agreed to reserve 120% of the number of shares issuable upon the
exercise of the Warrant so long as the Warrant is exercisable and outstanding. Additionally, the Company agreed to grant
to the holder piggyback registration rights. The term loan had a relative fair value of $2,967,535 and the Warrant
had a relative fair value of $32,465 at the date of issuance determined using the Black-Scholes option-pricing model. The
assumptions used to calculate the fair market value are as follows: (i) risk-free interest rate of 0.87% (ii) estimated volatility
of 17% (iii) dividend yield of 0.00% and (iv) expected life of the options of five years. During the year ended December 31, 2016, the Company paid interest
expense in the amount of $227,500 to BIE. On June 30, 2016, the Term Loan to BIE was paid in full and the
Agreement between Summer LLC and BIE was terminated. As of December 31, 2017 and 2016, the warrants in the amount of
800,000 shares issued in this transaction are outstanding.</t>
  </si>
  <si>
    <t>Note 8 - Financing From Blue Water Capital Funding LLC</t>
  </si>
  <si>
    <t>NOTE 8 - FINANCING FROM BLUE WATER CAPITAL FUNDING LLC On June 29, 2016, Summer LLC (the “Borrower”) entered
into a Loan Agreement (the “Agreement”) with Blue Water Capital Funding, LLC (“Blue Water”). Pursuant
to the Agreement, Blue Water agreed to provide a revolving loan (the “Loan”) to the Borrower, and the Borrower agreed
to borrow and repay funds loaned by Blue Water. The amount of available credit under the Loan is $5,000,000.
The Loan is revolving in nature and is evidenced by a Revolving Promissory Note (the “Note”). The maturity date
of the Loan is June 30, 2018. The Loan bears interest at a rate of 11% per annum, with a minimum monthly financing fee of
$22,500 per month. Interest is payable on the tenth day of each month and on the maturity date of the Note. The proceeds of the Loan may be used by the Borrower to repay indebtedness
owed to BIE, and for other corporate purposes. Simultaneous with the closing of the Loan, Borrower paid off all outstanding
debt due and owing to BIE and BIE’s security interest in and to the assets of the Borrower and to the Company’s ownership
interest in Borrower were terminated. In connection with the Agreement, the Borrower made certain customary representations and
warranties, and agreed that while the Loan amount remains outstanding, it would not take certain actions, including that it will
not incur certain debts (as defined in the Agreement); create, assume, or suffer to exist any lien on any property or asset of
the Borrower, except those set forth in and allowed by the Agreement;
consolidate or merge with any other entity; or sell, lease, or transfer all or substantially all of the assets of the Borrower. In connection with the Agreement, the Borrower and Blue Water also
entered into a Security Agreement (the “Security Agreement”), and the Company executed a Guaranty (the “Guaranty”)
in favor of Blue Water. Security Agreement Pursuant to the Security Agreement, the Borrower granted to Blue
Water a second position security interest in and to the Borrower’s collateral, as more fully defined in the Security Agreement,
which includes receivables, equipment, inventory, personal property, other intangibles, and proceeds from any of these, to secure
the Borrower’s payment of its obligations under the Loan. The security interest granted to Blue Water is subordinate
to a security interest granted to DTE Energy Trading, Inc. (“DTE”) pursuant to a credit agreement between the Borrower
and DTE dated April 1, 2014 (Note 11). At December 31, 2017 and 2016, the outstanding balance of financing
from Blue Water Capital was $2,500,000, and interest paid during the years then ended was $278,820 and $142,084, respectively.</t>
  </si>
  <si>
    <t>Note 9 - Private Placement Offering</t>
  </si>
  <si>
    <t xml:space="preserve">NOTE 9 - PRIVATE PLACEMENT OFFERINGS During the year ended December 31, 2016, the Company accepted subscription
agreements from various accredited investors and entered into Securities Purchase Agreements with such investors to purchase from
the Company 3,844,854 shares of the Company’s common stock at a price of $1.10 per share totaling $4,228,450. No warrants
were issued in connection with the 2016 Securities Purchase Agreements. During the year ended December 31, 2017, the Company accepted subscription
agreements from various accredited investors and entered into Securities Purchase Agreements with such investors to purchase from
the Company 409,091 shares of the Company’s common stock at a price of $1.10 per share totaling $450,000. No warrants
were issued in connection with the 2017 Securities Purchase Agreements. </t>
  </si>
  <si>
    <t>Note 10 - Warrants</t>
  </si>
  <si>
    <t xml:space="preserve">NOTE 10 - WARRANTS The Company issued no warrants during the calendar years ended December
31, 2017 or 2016. Warrant activity for the years ended December 31, 2017 and 2016,
was as follows:
Shares Weighted Average Exercise Price Weighted Average Remaining Contractual Life (in Years) Grant Date Fair Value
Outstanding at December 31, 2015 1,891,000 $ 1.44 3.47 $ 113,826
Warrants granted - - - -
Warrants exercised - - - -
Warrants cancelled/forfeited/expired - - - -
Outstanding at December 31, 2016 1,891,000 $ 1.44 3.47 $ 113,826
Warrants granted - - - -
Warrants exercised (21,000) $ 1.50 - (862)
Warrants cancelled/forfeited/expired (250,000) $ 1.50 - (10,256)
Outstanding at December 31, 2017 1,620,000 $ 1.43 1.73 $ 102,708
$
Vested at December 31, 2017 1,354,763 $ 1.51 1.84 $ 57,708
$
Exercisable at December 31, 2017 1,354,763 $ 1.51 1.84 $ 57,708 </t>
  </si>
  <si>
    <t>Note 11 - Wholesale Power Purchase Agreement Summer LLC</t>
  </si>
  <si>
    <t>Note 11 - Wholesale Power Purchase Agreement</t>
  </si>
  <si>
    <t>NOTE 11 - WHOLESALE POWER PURCHASE AGREEMENT SUMMER LLC On April 25, 2014, Summer LLC closed a transaction with DTE Energy
Trading, Inc. (“DTE”), with an effective date of April 1, 2014. As part of the transaction, Summer LLC and
DTE entered into an Energy Marketing Agreement for Electric Power (the “Energy Marketing Agreement”). Pursuant to the
terms of the Energy Marketing Agreement, Summer LLC agreed to purchase its electric power and associated services requirements
from DTE, and DTE agreed to provide Summer LLC with certain credit facilities to assist Summer LLC in the purchase of its electric
power and associated service requirements. Summer LLC also agreed to pay DTE a fixed monthly fee, as well as certain
fees based on megawatt hours purchased. The terms of the Energy Marketing Agreement are governed by the ISDA 2002 Master
Agreement, as well as a Schedule and Power Annex thereto (the “2002 Master Agreement”). In conjunction,
therewith, Summer LLC and DTE also entered into a Credit Agreement, a Security Agreement and a Membership Interest Pledge Agreement. Pursuant to the Credit Agreement, among other things DTE agreed
to (i) provide a guaranty (a “Credit Guaranty”) to ERCOT for the benefit of Summer LLC, and (ii) provide commodity
loans for the purchase of electricity (“Commodity Loans”). Each Commodity Loan and any Credit Guaranty
shall bear interest on the outstanding principal amount thereof, from the date such Commodity Loan or Credit Guaranty is issued
until it becomes due or is revoked, respectively, at a rate per annum equal to the Prime Rate (as reported by the Wall Street
Journal) plus two percent. Summer LLC covenanted not to, among other things, (a) merge or consolidate with any other
person, (b) acquire all or substantially all of the capital stock or property of another person, (c) create, assume or suffer
to exist any lien on any property now owned or hereafter acquired by Summer LLC except for permitted liens (as set forth in the
Credit Agreement) or (d) become liable for any indebtedness (other than permitted indebtedness, as set forth in the Credit Agreement). In consideration of the services and
credit support provided by DTE to Summer LLC, and pursuant to the Security Agreement, Summer LLC is required to, among other
things (i) grant a priority security interest to DTE in all of its assets, equipment and inventory; (ii) require its
customers to remit monthly payments into a lockbox account over which DTE has a security interest; and (iii) deliver monthly
and annual forecasted and audited statements to DTE. Pursuant to the Membership Interest Pledge Agreement, the Company
pledged to DTE, and granted to DTE a security interest in all of the membership interests of Summer Energy, LLC owned by the Company,
as well as all additional membership interests of Summer Energy, LLC from time to time acquired by the Company.</t>
  </si>
  <si>
    <t>Note 12 - Wholesale Power Purchase Agreement Summer Northeast</t>
  </si>
  <si>
    <t>Notes to Financial Statements</t>
  </si>
  <si>
    <t>NOTE 12 - WHOLESALE POWER PURCHASE AGREEMENT SUMMER NORTHEAST Summer Northeast purchases electric power from Calpine Energy Solutions,
LLC (formerly Noble Americas Energy Solutions LLC). Summer Northeast is invoiced for the volumes at the end of each
calendar month for the volumes purchased for delivery during said month at a wholesale power tariff rate plus scheduling fees.
The invoice is payable on the 20 th</t>
  </si>
  <si>
    <t>Note 13 - 2012 Stock Option and Stock Award Plan</t>
  </si>
  <si>
    <t>2015 Stock Option and Stock Award Plan</t>
  </si>
  <si>
    <t xml:space="preserve">NOTE 14 – 2015 STOCK OPTION AND STOCK AWARD PLAN During the year ended December 31, 2015, the Company’s stockholders
approved the 2015 Stock Option and Stock Award Plan (“2015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5 Plan, and (ii) shares of stock with respect to which stock appreciation rights may be granted, is 1,500,000
and consists of authorized but unissued or reacquired shares of stock or any combination thereof. Such number of shares of
stock may be issued under the 2015 Plan pursuant to incentive stock options, nonstatutory stock options, restricted stock grants,
stock appreciation right grants or any combination thereof, so long as the aggregate number of shares so issued does not exceed
such number of shares, as adjusted. The 2015 Plan continues in effect until the earlier of its termination
by the Board or the date on which all the shares of stock available for issuance under the 2015 Plan have been issued and all restrictions
on such shares under the terms on the 2015 Plan and the agreement evidencing awards granted under the 2015 Plan have lapsed.
However, all awards shall be granted, if at all, within ten years from the earlier of the date the 2015 Plan is adopted by the
Board or the date the 2015 Plan is duly approved by the Shareholders of the Company. On July 2, 2015, a Form S-8 Registration Statement was filed with
the United States Securities and Exchange Commission regarding the 2015 Plan. During the year ended December 31, 2016, the Company granted a
total of 263,500 stock options from the 2015 Plan with a fair value of approximately $349,181 on the date of grant. The
fair value of the options in the amount of $349,181 was determined using the Black-Scholes option-pricing model. The weighted
average assumptions used to calculate the fair market value are as follows: (i) risk-free interest rate of 1.25% (ii) estimated
volatility of 132.67% (iii) dividend yield of 0.00% and (iv) expected life of all options averaging 10 years. During the year ended December 31, 2017, the Company granted a total
of 534,500 stock options from the 2015 Plan with a fair value of approximately $836,107 on the date of grant. The fair value
of the options in the amount of $836,107 was determined using the Black-Scholes option-pricing model. The weighted average assumptions
used to calculate the fair market value are as follows: (i) risk-free interest rate of 1.97% (ii) estimated volatility of 131.57%
(iii) dividend yield of 0.00% and (iv) expected life of all options averaging 10 years. During the years ended December 31, 2017 and 2016, the Company recognized
total stock compensation expenses of $558,306 and $340,606, respectively, for vesting options issued from the 2015 Plan. As of the year ended December 31, 2017, the unrecognized expense
for vesting of options issued from the 2015 Plan is $292,037 relating to 266,500 of unvested shares expected to be recognized over
a weighted average period of approximately 3.53 years, and the unrecognized expense for vesting of options from the 2015 Plan at
the year ended December 31, 2016 was $8,906 relating to 147,000 of unvested shares expected to be recognized over a weighted average
period of years of approximately .53 years. As of December 31, 2017, 70,000 shares remain available for issuance. As of December 31, 2017, the Company had outstanding granted stock
options from the 2015 Stock Option and Stock Award Plan, net of forfeitures to purchase 1,430,000 shares summarized as follows:
Shares Weighted Average Exercise Price Weighted Average Remaining Contractual Life (in Years) Grant Date Fair Value
Outstanding at December 31, 2015 643,500 $ 1.27 9.57 $ 78,574
Options granted 263,500 1.51 9.95 349,181
Options exercised - - - -
Options cancelled/forfeited/expired (7,500) 1.83 - (810)
Outstanding at December 31, 2016 899,500 $ 1.33 8.75 $ 426,945
Options granted 534,500 $ 2.37 9.36 $ 836,107
Options exercised - - - -
Options cancelled/forfeited/expired (4,000) $ 2.50 - $ (5,748)
Outstanding at December 31, 2017 1,430,000 $ 1.74 8.42 $ 1,257,304
Vested at December 31, 2017 1,163,500 $ 1.57 8.28 $
871,257
Exercisable at December 31, 2017 1,163,500 $ 1.57 8.28 $ 871,257 </t>
  </si>
  <si>
    <t>2012 Stock Option and Stock Award Plan</t>
  </si>
  <si>
    <t xml:space="preserve">NOTE 13 – 2012 STOCK OPTION AND STOCK AWARD PLAN During 2012, the Company approved the 2012 Stock Option and Stock
Award Plan (“2012 Plan”) established to advance the interest of the Company and its share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2 Plan, and (ii) shares of stock with respect to which stock appreciation rights may be granted, is 785,000
and consists of authorized but unissued or reacquired shares of stock or any combination thereof. Such number of shares of
stock may be may be issued under the 2012 Plan pursuant to incentive stock options, nonstatutory stock options, restricted stock
rants, stock appreciation right grants or any combination thereof, so long as the aggregate number of shares so issued does not
exceed such number of shares, as adjusted. The 2012 Plan continues in effect until the earlier of its termination
by the Board or the date on which all the shares of stock available for issuance under the 2012 Plan have been issued and all restrictions
on such shares under the terms on the 2012 Plan and the agreement evidencing awards granted under the 2012 Plan have lapsed. However,
all awards shall be granted, if at all, within ten (10) years from the earlier of the date the 2012 Plan is adopted by the Board
or the date the 2012 Plan is duly approved by the shareholders of the Company. On December 6, 2012, a Form S-8 Registration Statement was filed
with the United States Securities and Exchange Commission regarding shares under the 2012 Plan. During the year ended December 31, 2016, the Company granted stock
options from the 2012 Plan to purchase up to 2,500 shares of the Company’s common stock. The options covering a total
of 2,500 shares vested one year after the date of grant. The stock options have an exercise price of $2.00 per share
and will expire ten years from the date of grant. The fair value of the options of $5,344 was determined using the Black-Scholes
option-pricing model. The assumptions used to calculate the fair market value are as follows: (i) risk-free interest
rate of 1.07% (ii) estimated volatility of 172% (iii) dividend yield of 0.00% and (iv) expected life of the options of ten years. During the years ended December 31, 2017 and 2016, the Company recognized
total stock compensation expenses of $3,115 and $2,259, respectively, relating to the vesting of stock options issued from the
2012 Plan. There were no stock options granted for the year ended December
31, 2017. As of December 31, 2017, 2,000 shares remain available for issuance. As of December 31, 2017, the Company had outstanding granted stock
options from the 2012 Plan, net of forfeitures to purchase 632,000 shares summarized as follows:
Shares Weighted Average Exercise Price Weighted Average Remaining Contractual Life (in Years) Grant Date Fair Value
Outstanding at December 31, 2015 631,000 $ 1.25 7.93 $ 62,507
Options granted 2,500 2.00 10.00 5,344
Options exercised - - -
Options cancelled/forfeited/expired (1,500) 1.50 (62)
Outstanding at December 31, 2016 632,000 1.24 6.86 67,789
Options granted - - - -
Options exercised - - - -
Options cancelled/forfeited/expired - - - -
Outstanding at December 31, 2017 632,000 $ 1.24 5.88 $ 67,789
Vested at December 31, 2017 632,000 $ 1.24 5.88 $ 67,789
Exercisable at December 31, 2017 632,000 $ 1.24 5.88 $ 67,789 </t>
  </si>
  <si>
    <t>Note 14 - 2015 Stock Option and Stock Award Plan</t>
  </si>
  <si>
    <t>Note 15 - Property and Equipment</t>
  </si>
  <si>
    <t xml:space="preserve">NOTE 15 – PROPERTY AND EQUIPMENT Property and equipment are carried at cost and are depreciated
over their estimated useful lives (3 to 7 years) using the straight-line method. Costs of assets include those capital expenditures
which improve the efficiency of the assets or lengthen their useful lives. Expenditures for maintenance and repairs are
charged against income as incurred. Costs and related accumulated depreciation of assets sold or otherwise retired are removed
from accounts, and any resulting gain or loss is reflected in income. Depreciation expense charged to operations totaled
$158,324 for the year ended December 31, 2017 and $210,481 for the year ended December 31, 2016. As of December 31, 2017 and 2016,
property and equipment consisted of the following:
2017 2016
Computer software $ 122,445 $ 113,451
Computer hardware 188,605 155,182
Furniture and fixtures 49,723 49,723
Leasehold improvements 120,194 86,714
Website 775,881 775,881
Total property and equipment 1,256,848 1,180,951
Less: Accumulated depreciation (1,100,482) (942,158)
Property and equipment, net $ 156,366 $ 238,793 </t>
  </si>
  <si>
    <t>Note 16 - Operating Lease Commitments and Contingencies</t>
  </si>
  <si>
    <t>Note 16 - Operating Lease Commitments and contingencies</t>
  </si>
  <si>
    <t>NOTE 16 OPERATING LEASES, COMMITMENTS AND CONTINGENCIES Office Space Beginning December 1, 2017, Summer LLC procured approximately
20,073 square feet of office space on the 37 th Summer LLC assumed an operating lease for office space on November
1, 2011 at 800 Bering Drive, Suite 260, Houston, Texas, under a non-cancellable lease obligation which expired on August 31, 2016.
The Sixth Amendment to the office space lease extended the obligation to October 31, 2019. Summer Northeast entered into a sublease agreement with PDS Management
Group, LLC (“PDS”) on October 31, 2017 at 800 Bering Drive, Suite 250, Houston, Texas, under a non-cancellable lease
obligation which will expire on February 28, 2020. The monthly base rent is $3,726.63 for the period of November 1, 2017 to February
2018 and $3,904.08 for the remaining of the term of the sublease. Future minimum commitments including extension options under all
non-cancellable operating lease obligations are as follows:
Contractual Obligations
2018 2019 2020 2021 2022 Thereafter Total
Operating Leases $347,307 $369,676 $198,502 $190,694 $190,694 $572,081 $1,868,954 Lease expense for the years ended December 31, 2017 and 2016 totaled
$152,149 and $116,945, respectively. Vendors The Company has contractual commitments as of December 31, 2017
to purchase its wholesale electric power from DTE (Note 11) and contracts for billing services with three vendors (Energy Services
Group, DYNAMO Programs International, LLC and EC Infosystems, Inc.) totaling $955,134.</t>
  </si>
  <si>
    <t>Note 17 - Executive Employment Agreements</t>
  </si>
  <si>
    <t>NOTE 17 EXECUTIVE EMPLOYMENT AGREEMENTS Effective October 20, 2017, the employment agreements of our executive
officers: Neil Leibman, Chief Executive Officer, Angela Hanley, President, and Jaleea P. George, Chief Financial Officer, were
amended to adjust the performance metrics which must be met by the Company in order for the executives to receive additional equity
compensation. Pursuant to the amendments, in the event the Company meets certain performance milestones, each of the executives
will be granted an option to purchase 15,000 shares of the Company’s common stock at an exercise price to the greater of:
(i) the fair market value of a share of stock on the date of grand and (ii) $2.50 per share. All other provisions of
the executives’ employment agreements remain in full force and effect. The foregoing description of the amendments
is not complete, and is qualified in its entirety the terms of the amendments, which are filed as Exhibits 10.35, 10.36 and 10.37
to this Annual Report.</t>
  </si>
  <si>
    <t>Note 18 - Texas Sales And Use Tax Audit</t>
  </si>
  <si>
    <t>NOTE 18 - TEXAS SALES ANUD USE TAX AUDIT</t>
  </si>
  <si>
    <t xml:space="preserve">NOTE 18 - TEXAS SALES AND USE TAX AUDIT Summer LLC is currently under audit for Texas sales and use tax
by the Comptroller of Public Accounts (“Comptroller”) for the period from February 2013 through July 2016. On
February 20, 2018, the Comptroller reported its assessment for additional Texas sales and use tax to be paid by the Company. As
of December 31, 2017, the Company has accrued $375,000 relating to the assessment, which is included in other expenses on the consolidated
statement of operations. </t>
  </si>
  <si>
    <t>Note 19 - Acquistion Of Summer Energy Northeast, LLC (Formerly Rep Energy, LLC)</t>
  </si>
  <si>
    <t xml:space="preserve">NOTE 19 ACQUISTION OF SUMMER ENERGY NORTHEAST, LLC (FORMERLY
REP ENERGY, LLC) On November 1, 2017, Summer Energy Holdings, Inc. entered into a
Membership Interest Purchase Agreement (the “Purchase Agreement”) with REP Energy, LLC, a Texas limited liability company
(“REP Energy”) and the members of REP Energy (the “Members” and the transaction contemplated by the Purchase
Agreement, the “REP Transaction”) whereby the Company acquired 100% of the issued and outstanding units of membership
interest (the “Interests”) of REP Energy from the Members. Several of the Members of REP Energy are officers
and/or directors of the Company. The conflicts of interest of officers and/or directors of the Company were disclosed and
known to the Board of Directors of the Company. The terms of the Purchase Agreement
and the REP Transaction were negotiated, considered and approved by a The purchase price paid for the Interests consisted of 2,177,912
unregistered and restricted shares of the Company’s common stock (the “Summer Energy Stock”), which was the number
of shares having an aggregate value of $3,266,868, with the price per share equal to $1.50 per share of Summer Energy Stock, rounded
up to the nearest whole number of shares, on the acquisition date. Such amount was determined by the Board in good faith
as the fair market value of a share of Summer Energy Stock. Pursuant to the Purchase Agreement, REP Energy and the Members
agreed to deliver to the Company assignments of the Interests and the corporate record books of REP Energy. The Company agreed
to deliver the Summer Energy Stock. The estimated fair values of the assets acquired and liabilities
assumed are based on management’s internal valuations and historical experience. The following table is the estimated
fair value of the assets acquired and liabilities assumed in the REP Transaction:
Cash $ 31,200
Restricted cash 91,186
Accounts receivable 1,014,465
Intangible asset - customer relationships 3,543,912
Accounts payable (16,297 )
Accrued liabilities (564,921 )
Debt (832,677 )
Total net assets acquired $ 3,266,868 The amount of net sales and net loss included in the Company’s
consolidated statement of operations for the period from November 1, 2017 through December 31, 2017, totaled $928,360 and $(338,281),
respectively. Pro forma net sales and net income of the combined operations had
the acquisition date been January 1, 2017, would have totaled $3,913,093 and $429,173, respectively, with basic and fully dilutive
earnings per share at $.017 and $.017. The pro forma net sales and net loss of the combined operations had the acquisition
been January 1, 2016, would have been $4,221,307 and $(3,897,698) with basic and fully dilutive earnings per share at $(0.18) and
$(0.18). The estimated useful life of the intangible asset acquired in the
transaction is three years. At the year ended December 31, 2017, the unamortized amount of capitalized customer relationships
was $3,347,028 and the future amortization expense is as follows:
2018 2019 2020 Total
$1,181,304 $1,181,304 $984,420 $3,347,028 </t>
  </si>
  <si>
    <t>Note 20 - Master Revolver Note</t>
  </si>
  <si>
    <t xml:space="preserve">NOTE 20 – MASTER REVOLVER NOTE The Company assumed a Master Revolver Note (“Master Note”)
held by Summer Northeast (formerly REP Energy) pursuant to the terms of the Purchase Agreement (Note 19). The amount of available credit under the Master Note is $800,000
issued by Comerica Bank. The Master Note is dated July 25, 2017 and has a maturity date of July 25, 2018. Each advance under
the Master Note shall bear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1 percent per annum. Accrued and unpaid interest on the unpaid principal
balance outstanding shall be payable monthly, in arrears, on the first Business Day of each month. As of December 31, 2017, the outstanding advances on the Master
Note was $40,000 and the Master Note secured letter of credits totaling $624,965 (Note 5). Interest paid to Comerica Bank
subsequent to the acquisition in November and December 2017 totaled $255. Guaranty of the Master Note at origination on July 25, 2017 was
made by two members of Summer Northeast (Neil Leibman and Tom O’Leary) who are also members of the Company’s Board
(Mr. Leibman is also an executive officer). In accordance with the provisions of Purchase Agreement (Note 19), the Company,
as soon as practicable, is required to replace the credit facilities (Note 5) secured by the Master Note and arrange a release
of the guaranty by the Guarantors. Until such release is effective, the Company agrees to pay monthly interest to the
guarantors, at the lowest applicable federal rate published by the Internal Revenue Service, on the outstanding balance of such
credit facility. </t>
  </si>
  <si>
    <t>Note 21 - Debt To Related Parties Assumed</t>
  </si>
  <si>
    <t>NOTE 21 – DEBT TO RELATED PARTIES ASSUMED On November 1, 2017, the Company assumed $767,677 of related party
debt owed by Summer Northeast to members Tom O’Leary and Neil Leibman pursuant to the terms of the Purchase Agreement (Note
19). Messrs. O’Leary and Leibman serve on the Company’s Board (Mr. Leibman is also an executive officer). In accordance with the Amended and Restated Limited Liability Company
Agreement of Summer Northeast the amount of any loan or advance by a member shall not be treated as a contribution to the capital
of the lending member but shall be considered a debt. The loan shall bear interest at the rate of the greater of (i)
12% per annum or (ii) the Prime Rate plus 5%, payable monthly with a maturity date of October 31, 2018. As of December 31, 2017, the outstanding debt to related parties
was $767,677, and during the months of November and December 2017, interest paid on such related party debt was $15,609.</t>
  </si>
  <si>
    <t>Note 22 - Other Related Party Transactions</t>
  </si>
  <si>
    <t>Note 22 - OTHER RELATED PARTY TRANSACTIONS</t>
  </si>
  <si>
    <t>NOTE 22 – OTHER RELATED PARTY TRANSACTIONS On August 29, 2013, the Company
entered into two, five-year credit facility agreements with two members of the Company’s Board of Directors. Both individuals
agreed to act as surety and personal guarantors with respect to $826,000 of the Company’s depository requirements, consisting
of a line of credit from a financial institution and certain extensions of credit by critical vendors that were necessary for the
Company to carry out its business. As consideration for acting as surety and personal guarantors, the Company issued
guarantor member 413,000 shares of its Series A Preferred Stock. On May 6, 2014, the two individuals were released from
such obligation by the Company when the Company exercised the Call Right reflected within the two Credit Facility Agreements. On
May 13, 2014, the Company granted a five-year stock option to each individual to purchase 151,115 shares of the Company’s
common stock at an exercise price of $1.50 per share. On April 18, 2014, four members of the Company’s Board of
Directors (the “Guarantors”), guaranteed an Advance to Loan Amount Note in the amount of $1,500,000 which increased
to $1,700,000 (Note 6). The Company agreed to issue the four Guarantors a total of 120,000 shares of the Company’s common
stock per month (30,000 shares of common stock per month per Guarantor) reduced accordingly as the loan is reduced in consideration
for agreeing to act as a Guarantor of the Note. In May 2016, the Company released the Guarantors from the obligation to guaranty
the Note and stock payments for such guaranty were discontinued as of May 31, 2016. The balance of the Note was zero
as of December 31, 2016. On July 22, 2016, the Company advanced $611,424 to a related party
for purposes of short-term financing. Such advances were paid back in full to the Company on August 9, 2016. As
of December 31, 2016, there were no outstanding balances due between the Company and such related party. During the year ended December 31, 2016, the Company provided employee
services to a related party valued at $73,078. In addition, the related party provided aviation services to the Company in
the amount of $20,463. The net effect of these services to the Company was $52,615. There were no outstanding
balances between the Company and such related party as of December 31, 2016. On October 31, 2017, Summer Northeast entered into a sublease agreement
with PDS for office space located at 800 Bering Drive, Suite 250, Houston, Texas (Note 16). PDS is 100% owned
by Tom O’Leary who is a member of the Company’s Board of Directors.</t>
  </si>
  <si>
    <t>Note 23 - Summer Energy 401(K) Plan</t>
  </si>
  <si>
    <t>NOTE 23 - SUMMER ENERGY 401(K) PLAN</t>
  </si>
  <si>
    <t>NOTE 23 - SUMMER ENERGY 401(K) PLAN In January 2017, the Company adopted a
qualified 401(K) Retirement Plan (the “Plan”) whereby eligible employees may elect to save for retirement on a tax-advantaged
basis. There are two types of salary deferrals: pre-tax 401(K) deferrals and Roth 401(K) deferrals. Eligible
employee participants are automatically enrolled at 3% of compensation unless a participant elects an alternative deferral percentage
limited to dollar amount of $18,000 in 2017 or elects not to defer under the Plan. There is no Company match to the Plan.</t>
  </si>
  <si>
    <t>Note 24 - Employee Stock Purchase Plan</t>
  </si>
  <si>
    <t>NOTE 24 - EMPLOYEE STOCK PURCHASE PLAN</t>
  </si>
  <si>
    <t xml:space="preserve">NOTE 24 - EMPLOYEE STOCK PURCHASE PLAN Effective May 2017, the Company began offering
an Employee Stock Purchase Plan (the “ESPP”) whereby eligible employees may elect to purchase common stock of the Company
through a registered broker/dealer. Eligible employees who so elect may authorize payroll deductions for contributions
to the ESPP up to a maximum of $25,000 each calendar year. The Company will match 10% of eligible employee contributions
up to an aggregate maximum of $24,000 for all ESPP participants (not each individual ESPP participant). The employer
match for the year ended December 31, 2017 was $3,704. </t>
  </si>
  <si>
    <t>Note 25 - Subsequent Events</t>
  </si>
  <si>
    <t>NOTE 25 SUBSEQUENT EVENTS Stock Options Issued from 2015 Stock Award Plan On January 2, 2018, the Company granted a total of 45,000 stock
options to non-employee members of the Company’s Board of Directors under the 2015 Stock Option and Stock Award Plan as compensation
for service on the Company’s Board. The director stock options were fully vested on the date of grant, have an exercise price
of $2.50 per share, will expire ten years from the date of the grant and are estimated to have a fair value of approximately $104,481
on the date of grant determined using the Black-Scholes option-pricing model. The assumptions used to calculate the
fair market value are as follows: (i) risk-free interest rate of 2.25% (ii) estimated volatility of 110.77% (iii) dividend yield
of 0.00% and (iv) expected life of the options of ten years. On January 8, 2018, the Company granted stock options to purchase
up to 6,000 shares of the Company’s common stock to two key employees. The options covering a total of 6,000 shares vest
one-year after the date of grant. The stock options have an exercise price of $2.50 per share and will expire ten (10)
years from the date of grant. The fair value of the options of $11,953 was determined using the Black-Scholes option-pricing
model. The assumptions used to calculate the fair market value are as follows: (i) risk-free interest rate of 2.25%
(ii) estimated volatility of 110.41% (iii) dividend yield of 0.00% and (iv) expected life of the options of ten years. 2018 Stock Option and Stock Award Plan Approved by Board Effective February 12, 2018, the Board of Directors of the Company
approved and adopted the Summer Energy Holdings, Inc. 2018 Stock Option and Stock Award Plan (“2018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Company’s named executive officers are eligible for grants or awards under the 2018 Plan. The 2018
Plan will be presented to the Company’s shareholders at the 2018 annual meeting of shareholders. The maximum aggregate number of (i) shares of stock that may be
issued under the 2018 Plan and (ii) shares of stock with respect to which stock appreciation rights may be granted, is 1,500,000 and
consists of authorized but unissued or reacquired shares of stock or any combination thereof. Such number of shares of stock
may be issued under the 2018 Plan pursuant to incentive stock options, non-statutory stock options, restricted stock grants, restricted
stock units, stock appreciation right grants or any combination thereof, so long as the aggregate number of shares so issued does
not exceed such number of shares, as adjusted. The 2018 Plan or any increase in the maximum aggregate number of shares of stock
issuable thereunder shall be approved by the stockholders of the Company within twelve months of the date of adoption by the Board. Awards
granted prior to stockholder approval of the 2018 Plan shall become exercisable no earlier than the date of stockholder approval
of the 2018 Plan. The 2018 Plan continues in effect until the earlier of its termination
by the Board or the date on which all shares of stock available for issuance under the 2018 Plan have been issued and all restrictions
on such shares under the terms on the 2018 Plan and the agreement evidencing awards granted under the 2018 Plan have lapsed. However,
all awards shall be granted, if at all, within ten years from the earlier of the date the 2018 Plan is adopted by the Board or
the date the 2018 Plan is duly approved by the stockholders of the Company. Stock Options Issued from 2018 Stock Award Plan On February 20, 2018, the Company granted the following options
to purchase common stock under the 2018 Plan:
Name No. of Options Exercise Price Date of Vest
Angela Hanley 150,000 $ 2.50 February 20, 2023
Jaleea George 85,000 $ 2.50 February 20, 2023
Angela Hanley 15,000 $ 2.50 July 1, 2018
Jaleea George 15,000 $ 2.50 July 1, 2018
Neil Leibman 15,000 $ 2.50 July 1, 2018
Total 280,000 The options covering a total of 235,000 shares vest five years after
the date of grant. The stock options have an exercise price of $2.50 per share and will expire ten years from the date
of grant. The fair value of the options of $557,028 was determined using the Black-Scholes option-pricing model. The
assumptions used to calculate the fair market value are as follows: (i) risk-free interest rate of 2.65% (ii) estimated volatility
of 119.27% (iii) dividend yield of 0.00% and (iv) expected life of the options of ten years. The options covering a total of 45,000 shares will vest on July
1, 2018. The stock options have an exercise price of $2.50 per share and will expire ten years from the date
of grant. The fair value of the options of $106,665 was determined using the Black-Scholes option-pricing model. The
assumptions used to calculate the fair market value are as follows: (i) risk-free interest rate of 2.65% (ii) estimated
volatility of 119.27% (iii) dividend yield of 0.00% and (iv) expected life of the options of ten years. EDF ISDA Transaction On February 21, 2018, Summer Northeast entered into a transaction
with EDF Energy Services, LLC, a Delaware limited liability company (“EDF”), whereby EDF becomes Summer Northeast’s
primary provider for the purchase and sale of electricity and would, subject to certain limitations, provide supply finance and
third-party credit support on behalf of Northeast (the “EDF Transaction”). The EDF Transaction is governed by the 1992 ISDA Master Agreement,
as well as a Schedule and Credit Support Annex thereto (the “ISDA Documents”). In conjunction therewith, Northeast
and EDF also entered into a Security Agreement securing Summer Northeast’s obligations under the ISDA Documents and whereby
Summer Northeast grants EDF a continuing security interest in all of the assets of Summer Northeast, including but not limited
to its accounts receivable. Also, in conjunction with the EDF Transaction, the Company entered into a Guaranty in favor of EDF
whereby the Company acts as guarantor for Summer Northeast’s obligations under the ISDA Documents. FINANCING FROM BLUE WATER CAPITAL FUNDING LLC On January 31, 2018, the Company was advanced $420,000 from the
Blue Water Capital revolving loan in order to fund required collateral deposits with the utility companies (Note 8). MASTER REVOLVER NOTE On February 22, 2018, the Company paid $40,000 to Comerica Bank
to pay off the balance of the Master Revolver assumed by the Company on November 1, 2017 (Note 20). OTHER RELATED PARTY TRANSACTIONS In January 2018, a related party provided aviation services to the
Company in the amount of $4,000 for purposes of a company off-site management meeting. On January 3, 2018, the Company was advanced $250,000 by Tom O’Leary
and Neil Leibman, Board members ( Mr. Leibman is also an executive officer) On January 8, 2018, the Company was advanced $373,000 by Neil Leibman
(an executive officer and director) for purposes of short-term financing. On March 6, 2018, $200,000 was paid back
to Mr. Leibman with a remaining balance of $173,000 owed by the Company. On January 8, 2018, the Company was advanced $80,000 from a related
party for purposes of short-term financing. On February 22, 2018, $40,000 was repaid to the related party and on March 6,
2018, $40,000 was repaid to the related party. The obligation was satisfied in full with two $40,000 payments made on February
22, 2018 and March 6, 2018, respectively.</t>
  </si>
  <si>
    <t>Note 2 - Significant Accounting Policies (Policies)</t>
  </si>
  <si>
    <t>Policy Text Block [Abstract]</t>
  </si>
  <si>
    <t>Revenue Recognition</t>
  </si>
  <si>
    <t>Revenue Recognition Our electricity revenue in the Texas market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 The Company’s revenue in the Northeast market is recorded
based on the flow method of revenue recognition for electricity delivered through the end of the calendar month to retail customers’
meters and relies upon the settlement statements from ISO New England Inc. (“ISO New England”) to determine the estimated
revenue for a given month. Supply delivered to customers for the month, measured on a daily basis, provides the basis for revenues.</t>
  </si>
  <si>
    <t>Unbilled Revenue and Accounts Receivable</t>
  </si>
  <si>
    <t>Unbilled Revenue and Accounts Receivable Electric services in the Texas market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Accounts receivable are customer obligations billed at the customer’s monthly meter read date for that
period’s electricity usage and due within 16 days of the date of the invoice. The past due customer balances are subject
to a late fee that is assessed on that billing. Unbilled accounts in the Texas market as of December 31, 2017, and
2016 were estimated at $20,146,719 and $10,922,288, respectively. Electric services in the ISO New England market not billed by month-end
are accrued based upon estimated deliveries to customers as tracked and recorded by ISO New England multiplied by our average billing
rate per kilowatt hour (“kWh”) in effect at the time. The customer billing in the ISO New England market is performed
by the local utility company. Unbilled accounts in the ISO New England market as of December 31, 2017 were estimated at $697,810. The Company, in the Texas market, determines an allowance for doubtful
accounts based upon a review of outstanding receivables, historical write-off experience and existing economic conditions. Receivables
past due over 90 days are considered delinquent and reviewed individually for collectability. After all means of collection have
been exhausted, delinquent receivables are written off. Billed receivables over 90 days and 2% of unbilled receivables are reserved
by the Company. Management has determined that the allowance for doubtful accounts as of December 31, 2017 and 2016 is $1,176,958
and $999,046, respectively. Bad debt expense for the years ended December 31, 2017 and 2016 is $750,011 and $1,543,840, respectively.
Net write offs and recoveries for the years ended December 31, 2017 and 2016 were $572,099 and $1,226,170, respectively. Within the ISO New England market, the local utility companies in
the state of Massachusetts purchase the Company’s billed receivables at a statutory published discounted rate without recourse;
therefore, no allowance for doubtful accounts is recorded as of December 31, 2017.</t>
  </si>
  <si>
    <t>Cost Recognition</t>
  </si>
  <si>
    <t>Cost Recognition Direct energy costs are recorded when the electricity is delivered
to the customer’s meter. Cost of goods sold (“COGS”) within the Texas market
include electric power purchased and pass through charges from the TDSPs in the areas serviced by the Company. TDSP charges
are costs for metering services and maintenance of the electric grid. TDSP charges are established by regulation of the PUCT.
COGS within the ISO New England market is comprised of wholesale costs based upon the wholesale power tariff rate for
volumes purchased during the delivery month and scheduling fees.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ERCOT and ISO New England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Basic and Diluted Income/(Loss) Per Share</t>
  </si>
  <si>
    <t>Basic and Diluted Income/(Loss) Per Share Basic income/(loss) per share are computed by dividing net income/(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 average number of shares outstanding excludes share equivalents, because their inclusion would
be anti-dilutive. At December 31, 2017, the weighted-average number of shares dilutive
outstanding share equivalents were 779,630 and 640,000 anti-dilutive shares. In 2016, the weighted-average number of share
equivalents of 345,889 were excluded because their inclusion would have been anti-dilutive.</t>
  </si>
  <si>
    <t>Stock-Based Compensation</t>
  </si>
  <si>
    <t>Stock-Based Compensation Stock-based awards granted to employees are measured at the grant
date based on the fair value of the award and recognized as expense over the requisite service or performance period, which is
the vesting period. Stock options and warrants issued to consultants and other non-employees
as compensation for services to be provided to us are accounted for based upon the fair value of the services provided or the estimated
fair value of the option or warrant, whichever can be more clearly determined. We currently use the Black-Scholes option pricing
model to determine the fair value of stock options. The determination of the fair value of stock-based payment awards on
the date of grant using an option-pricing model is affected by our stock price as well as assumptions regarding a number of complex
and subjective variables. These variables include our expected stock price volatility over the term of the awards, the expected
term of the award, the risk-free interest rate and any expected dividend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has been recorded in the past. The Company estimates forfeitures at the date of grant and revises the estimates, if necessary,
in subsequent periods if actual forfeitures differ from those estimates. If there are any modifications or cancellations of the underlying
unvested securities, we may be required to accelerate, increase or cancel any remaining unearned share-based compensation expense.</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period in which
those temporary differences are expected to be recovered or settled. The effect on deferred income tax assets and liabilities of
a change in tax rates is recognized in income tax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t>
  </si>
  <si>
    <t>New Customer Implementation Costs</t>
  </si>
  <si>
    <t>New Customer Implementation Costs We ordinarily incur additional costs to implement our services
for new customers. These costs are comprised primarily of additional labor and support. These costs are expensed as
incurred and have a negative impact on our statements of operations and cash flows during the implementation phase.</t>
  </si>
  <si>
    <t>Warrants</t>
  </si>
  <si>
    <t>Warrants The Company’s common stock warrants are measured at
fair value using the Black-Scholes valuation model which takes into account, as of the measurement date, factors including the
current exercise price, the term of the instrument, the current price of the underlying stock and its expected volatility, expected
dividends on the stock and the risk-free interest rate for the term of the item.</t>
  </si>
  <si>
    <t>Use of Estimates</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Concentration of Credit Risk</t>
  </si>
  <si>
    <t>Concentration of Credit Risk The Company maintains its cash in demand deposit accounts or “noninterest-bearing
transaction accounts” which, at times, may exceed federally insured limits. The Company’s management periodically assesses
the financial stability of these banks. The Company has not experienced any losses on such accounts.</t>
  </si>
  <si>
    <t>Intangibles or Long-lived assets</t>
  </si>
  <si>
    <t>Intangibles or Long-lived assets The Company periodically evaluates the carrying value of definite-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assets may prove to be unrecoverable and we may incur impairment charges of definitive-live
intangible assets. The Company recorded no impairment loss for definite-lived intangible assets during the years ended December
31, 2017 and 2016. The Company amortizes definite-lived intangible assets on a straight-line
basis over their useful lives. The Company’s capitalized intangible asset for customer relationships in the amount of $3,543,912
is amortized over the three-year life of various customer contracts acquired in the Rep Energy, LLC acquisition (See Note 19).
Amortization of the capitalized customer relationships for the year ended December 31, 2017 was $196,884. The unamortized
amount of capitalized customer relationships as of December 31, 2017 was $3,347,028.</t>
  </si>
  <si>
    <t>Cash and Cash Equivalents</t>
  </si>
  <si>
    <t>Cash and Cash Equivalents The Company considers all short-term investments with an original
maturity of three months or less to be cash equivalents. Restricted cash represents funds held in escrow for customer deposits
and for securing irrevocable stand-by letters of credit for the benefit of the TDSPs that provide transmission services to the
Company in the amount of $1,678,279 and $1,904,898 as of December 31, 2017 and 2016, respectively.</t>
  </si>
  <si>
    <t>Property and Equipment</t>
  </si>
  <si>
    <t>Property and Equipment Property and equipment are stated at cost and depreciated on a straight-line
basis over the following estimated useful lives:
Estimated Lives
Computer software 3 years
Computer hardware 3 years
Furniture and fixtures 5 years
Leasehold improvements 5 years
Website 3 years
Other equipment 7 years Expenditures for additions, major renewals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operations.</t>
  </si>
  <si>
    <t>Deferred Financing Costs</t>
  </si>
  <si>
    <t>Deferred Financing Costs The Company’s deferred financing costs in the amount of $179,887
are amortized over the two-year life of the financing from Blue Water Capital Funding LLC (See Note 8). Amortization
of deferred financing costs for the years ended December 31, 2017, and 2016 were $89,944 and $44,971, respectively. The unamortized
amount of deferred financing costs as of December 31, 2017 and 2016 were $44,972 and $134,916, respectively.</t>
  </si>
  <si>
    <t>Derivative Instruments</t>
  </si>
  <si>
    <t>Derivative Instruments The Company’s business operations require entering into physically
settled commodity contracts that meets the definition of a derivative. The Company has elected “normal purchases and normal
sales” exception which is a term specific to ASC 815-10-15-22.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t>
  </si>
  <si>
    <t>Fair Value of Financial Instruments</t>
  </si>
  <si>
    <t>Fair Value of Financial Instruments The carrying amounts reported in the
consolidated balance sheets for cash equivalents, accounts receivable, accounts payable and accrued expenses approximate fair
value because of the immediate or short-term maturity of these financial instruments. None of these instruments are held for
trading purposes. The recorded value of notes payable approximates the fair value
as the interest rate approximates market interest rates.</t>
  </si>
  <si>
    <t>Recent Pronouncements</t>
  </si>
  <si>
    <t>Recent Pronouncements Accounting Pronouncements Issued But Not Yet Effective In May 2014, the FASB issued ASU No. 2014-09, Revenue from Contracts
with Customers, which requires an entity to recognize the amount of revenue to which it expects to be entitled for the transfer
of promised goods or services to customers. The standard permits the use of either the retrospective or cumulative effect transition
method. In August 2015, the FASB issued ASU No. 2015-14, Revenue from Contracts with Customers (Topic 606): Deferral of the Effective
Date, which deferred the effective date to periods beginning after December 15, 2017. Early adoption is permitted only as of annual
reporting periods beginning after December 15, 2016. In December 2016, the FASB further issued ASU No. 2016-20, Technical Corrections
and Improvements to Topic 606, Revenue from Contracts with Customers, to increase stakeholders' awareness of the proposals and
to expedite improvements to ASU 2014-09. The Company plans to adopt the standard using the modified retrospective approach. After
assessing the new standard, the Company expects that there will be no material impacts to our revenue recognition procedures,
except for information compilation for the new required disclosures. In February 2016, the FASB issued ASU No. 2016-02, Leases
(Topic 842) ("ASU 2016-02"). ASU 2016-02 amends the existing accounting standards for lease accounting by requiring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guidance. ASU
2016-02 also requires qualitative disclosures along with certain specific quantitative disclosures for both lessees and lessors.
The amendments in this ASU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The Company is
currently evaluating the impact of adopting this guidance on its consolidated financial statements. In November 2016, the FASB issued ASU No. 2016-18, “Statement
of Cash Flows (Topic 230): Restricted Cash.” This ASU provides guidance on the presentation of restricted cash or restricted
cash equivalents in the statement of cash flows. This standard is effective for interim and annual reporting periods beginning
after December 15, 2017. The Company will adopt this standard effective January 1, 2018 as it is expected it to be applicable to
the Company at that time.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annual periods beginning after December 15, 2017, including
interim periods within those periods, and is not expected to have a material impact on the Company's consolidated financial statements. In May 2017, the FASB issued ASU No. 2017-09, Compensation - Stock
Compensation (Topic 718) ("ASU 2017-09"). ASU 2017-09 provides guidance on when changes to the terms or conditions of a
share-based payment award require an entity to apply modification accounting. An entity should account for the effects of a modification
unless all of the following are met: • The fair value of the modified award is the same as the
fair value of the original award immediately before the original award is modified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e amendments in ASU 2017-09 are effective for all entities for
annual periods, and interim periods within those annual periods, beginning after December 15, 2017. The amendments should be applied
prospectively to an award modified on or after the adoption date. ASU 2017-09 is not expected to have a material impact on the
Company's consolidated financial statements.</t>
  </si>
  <si>
    <t>Note 2 - Significant Accounting Policies (Table)</t>
  </si>
  <si>
    <t>Estimated useful lives of Property and equipment</t>
  </si>
  <si>
    <t xml:space="preserve">Property and equipment are stated at cost and depreciated on a straight-line
basis over the following estimated useful lives:
Estimated Lives
Computer software 3 years
Computer hardware 3 years
Furniture and fixtures 5 years
Leasehold improvements 5 years
Website 3 years
Other equipment 7 years </t>
  </si>
  <si>
    <t>Note 3 - Income Taxes: Schedule of Effective Income Tax Rate Reconciliation (Tables)</t>
  </si>
  <si>
    <t>Table Text Block Supplement [Abstract]</t>
  </si>
  <si>
    <t>Schedule of Effective Income Tax Rate Reconciliation</t>
  </si>
  <si>
    <t>The components of income tax expense (benefit) from continuing
operations for the years ended December 31, 2017 and 2016 are as follows:
Current Deferred Total
2017
U.S. Federal $ 45,840 - 45,840
States and Local 128,000 - 128,000
Total $ 173,840 - 173,840
2016
U.S. Federal $ - - -
States and Local 85,100 - 85,100
Total $ 85,100 - 85,100</t>
  </si>
  <si>
    <t>Note 3 - Income Taxes: Schedule of Deferred Tax Assets and Liabilities (Tables)</t>
  </si>
  <si>
    <t>Schedule of Deferred Tax Assets and Liabilities</t>
  </si>
  <si>
    <t>Actual income tax expense for the years ended December 31,
2017 and 2016 is reconciled from the amount computed by applying the U.S. federal income tax rate of 34% to income before
income taxes as follows:
2017 2016
Expected tax expense
$ 574,250 (314,500)
Reconciling items:
Permanent Differences/Discrete Items 36,090 (29,500)
Change in Valuation Allowance (390,750) 429,100
Change in Tax Rate (45,750) -
Total tax expense $ 173,840 85,100</t>
  </si>
  <si>
    <t>Note 3 - Income Taxes: Schedule of Components of Income Tax Expense (benefit) From Continuing Operations (Tables)</t>
  </si>
  <si>
    <t>Schedule of Components of Income Tax Expense (benefit) From Continuing Operations</t>
  </si>
  <si>
    <t>The components of income tax expense (benefit) from continuing
operations for the years ended December 31, 2017 and 2016 are as follows:
Current Deferred Total
2017
U.S. Federal $ 45,740 - 45,740
States and Local 128,000 - 128,000
Total $ 173,740 - 173,740
2016
U.S. Federal $ - - -
States and Local 85,100 - 85,100
Total $ 85,100 - 85,100</t>
  </si>
  <si>
    <t>Note 10 - Warrants: Schedule of Warrant activity (Tables)</t>
  </si>
  <si>
    <t>Schedule of Warrant activity</t>
  </si>
  <si>
    <t xml:space="preserve">Warrant activity for the years ended December 31, 2017 and 2016,
was as follows:
Shares Weighted Average Exercise Price Weighted Average Remaining Contractual Life (in Years) Grant Date Fair Value
Outstanding at December 31, 2015 1,891,000 $ 1.44 3.47 $ 113,826
Warrants granted - - - -
Warrants exercised - - - -
Warrants cancelled/forfeited/expired - - - -
Outstanding at December 31, 2016 1,891,000 $ 1.44 3.47 $ 113,826
Warrants granted - - - -
Warrants exercised (21,000) $ 1.50 - (862)
Warrants cancelled/forfeited/expired (250,000) $ 1.50 - (10,256)
Outstanding at December 31, 2017 1,620,000 $ 1.43 1.73 $ 102,708
$
Vested at December 31, 2017 1,354,763 $ 1.51 1.84 $ 57,708
$
Exercisable at December 31, 2017 1,354,763 $ 1.51 1.84 $ 57,708 </t>
  </si>
  <si>
    <t>Note 13 - 2012 Stock Option and Stock Award Plan: Schedule of Share-based Compensation, Stock Options, Activity (Tables)</t>
  </si>
  <si>
    <t>Schedule of Share-based Compensation, Stock Options, Activity</t>
  </si>
  <si>
    <t xml:space="preserve">As of December 31, 2017, the Company had outstanding granted stock
options from the 2015 Stock Option and Stock Award Plan, net of forfeitures to purchase 1,430,000 shares summarized as follows:
Shares Weighted Average Exercise Price Weighted Average Remaining Contractual Life (in Years) Grant Date Fair Value
Outstanding at December 31, 2015 643,500 $ 1.27 9.57 $ 78,574
Options granted 263,500 1.51 9.95 349,181
Options exercised - - - -
Options cancelled/forfeited/expired (7,500) 1.83 - (810)
Outstanding at December 31, 2016 899,500 $ 1.33 8.75 $ 426,945
Options granted 534,500 $ 2.37 9.36 $ 836,107
Options exercised - - - -
Options cancelled/forfeited/expired (4,000) $ 2.50 - $ (5,748)
Outstanding at December 31, 2017 1,430,000 $ 1.74 8.42 $ 1,257,304
Vested at December 31, 2017 1,163,500 $ 1.57 8.28 $
871,257
Exercisable at December 31, 2017 1,163,500 $ 1.57 8.28 $ 871,257 </t>
  </si>
  <si>
    <t xml:space="preserve">As of December 31, 2017, the Company had outstanding granted stock
options from the 2012 Plan, net of forfeitures to purchase 632,000 shares summarized as follows:
Shares Weighted Average Exercise Price Weighted Average Remaining Contractual Life (in Years) Grant Date Fair Value
Outstanding at December 31, 2015 631,000 $ 1.25 7.93 $ 62,507
Options granted 2,500 2.00 10.00 5,344
Options exercised - - -
Options cancelled/forfeited/expired (1,500) 1.50 (62)
Outstanding at December 31, 2016 632,000 1.24 6.86 67,789
Options granted - - - -
Options exercised - - - -
Options cancelled/forfeited/expired - - - -
Outstanding at December 31, 2017 632,000 $ 1.24 5.88 $ 67,789
Vested at December 31, 2017 632,000 $ 1.24 5.88 $ 67,789
Exercisable at December 31, 2017 632,000 $ 1.24 5.88 $ 67,789 </t>
  </si>
  <si>
    <t>Note 14 - 2015 Stock Option and Stock Award Plan: Schedule of Share-based Compensation, Stock Options, Activity (Tables)</t>
  </si>
  <si>
    <t>Note 15 - Property and Equipment: Schedule of Property and Equipment (Tables)</t>
  </si>
  <si>
    <t>Schedule of Property and Equipment</t>
  </si>
  <si>
    <t xml:space="preserve">As of December 31, 2017 and 2016,
property and equipment consisted of the following:
2017 2016
Computer software $ 122,445 $ 113,451
Computer hardware 188,605 155,182
Furniture and fixtures 49,723 49,723
Leasehold improvements 120,194 86,714
Website 775,881 775,881
Total property and equipment 1,256,848 1,180,951
Less: Accumulated depreciation (1,100,482) (942,158)
Property and equipment, net $ 156,366 $ 238,793 </t>
  </si>
  <si>
    <t>Note 16 - Operating Lease Commitments: Schedule of Future Minimum Rental Payments for Operating Leases (Tables)</t>
  </si>
  <si>
    <t>Schedule of Future Minimum Rental Payments for Operating Leases</t>
  </si>
  <si>
    <t>Future minimum commitments including extension options under all
non-cancellable operating lease obligations are as follows:
Contractual Obligations
2018 2019 2020 2021 2022 Thereafter Total
Operating Leases $347,307 $369,676 $198,502 $190,694 $190,694 $572,081 $1,868,954</t>
  </si>
  <si>
    <t>Note 19 - Acquistion Of Summer Energy Northeast, LLC : Schedule of assets acquired and liabilities assumed (Table)</t>
  </si>
  <si>
    <t>Estimated fair values of assets acquired and liabilities assumed</t>
  </si>
  <si>
    <t xml:space="preserve">The following table is the estimated
fair value of the assets acquired and liabilities assumed in the REP Transaction:
Cash $ 31,200
Restricted cash 91,186
Accounts receivable 1,014,465
Intangible asset - customer relationships 3,543,912
Accounts payable (16,297 )
Accrued liabilities (564,921 )
Debt (832,677 )
Total net assets acquired $ 3,266,868 </t>
  </si>
  <si>
    <t>Note 19 - Acquistion Of Summer Energy Northeast, LLC: Estimated useful life of intangible asset acquired (Table)</t>
  </si>
  <si>
    <t>Estimated useful life of intangible asset acquired</t>
  </si>
  <si>
    <t xml:space="preserve">At the year ended December 31, 2017, the unamortized amount of capitalized customer relationships
was $3,347,028 and the future amortization expense is as follows:
2018 2019 2020 Total
$1,181,304 $1,181,304 $984,420 $3,347,028 </t>
  </si>
  <si>
    <t>Note 25 - Subsequent Events: Schedule of options granted to purchase common stock (Table)</t>
  </si>
  <si>
    <t>Schedule of options granted to purchase common stock</t>
  </si>
  <si>
    <t xml:space="preserve">On February 20, 2018, the Company granted the following options
to purchase common stock under the 2018 Plan:
Name No. of Options Exercise Price Date of Vest
Angela Hanley 150,000 $ 2.50 February 20, 2023
Jaleea George 85,000 $ 2.50 February 20, 2023
Angela Hanley 15,000 $ 2.50 July 1, 2018
Jaleea George 15,000 $ 2.50 July 1, 2018
Neil Leibman 15,000 $ 2.50 July 1, 2018
Total 280,000 </t>
  </si>
  <si>
    <t>Note 1 - Organization (Details)</t>
  </si>
  <si>
    <t>Mar. 27, 2012</t>
  </si>
  <si>
    <t>Ownership Percentage Upon Reverse Merger Acquisition</t>
  </si>
  <si>
    <t>92.30%</t>
  </si>
  <si>
    <t>Summer Ohio</t>
  </si>
  <si>
    <t>Entity Incorporation, Date of Incorporation</t>
  </si>
  <si>
    <t>Dec. 16,
		2013</t>
  </si>
  <si>
    <t>Marketing LLC</t>
  </si>
  <si>
    <t>Nov. 6,
		2012</t>
  </si>
  <si>
    <t>Summer LLC</t>
  </si>
  <si>
    <t>Apr. 6,
		2011</t>
  </si>
  <si>
    <t>Note 2 - Significant Accounting Policies: Unbilled Revenue and Accounts Receivable (Details) - USD ($)</t>
  </si>
  <si>
    <t>Unbilled accounts</t>
  </si>
  <si>
    <t>Allowance for Doubtful Accounts</t>
  </si>
  <si>
    <t>Net write offs and recoveries</t>
  </si>
  <si>
    <t>New England market</t>
  </si>
  <si>
    <t>Note 2 - Significant Accounting Policies: Basic and Diluted Loss Per Unit (Details) - shares</t>
  </si>
  <si>
    <t>Text Block [Abstract]</t>
  </si>
  <si>
    <t>Antidilutive Securities Excluded from Computation of Earnings Per Share, Amount</t>
  </si>
  <si>
    <t>Weighted-average number of share equivalents excluded from calculation</t>
  </si>
  <si>
    <t>Note 2 - Significant Accounting Policies: Intangibles or Long-lived assets (Details) - USD ($)</t>
  </si>
  <si>
    <t>Impairment loss</t>
  </si>
  <si>
    <t>Capitalized intangible asset for customer relationships</t>
  </si>
  <si>
    <t>Amortization of capitalized customer relationships</t>
  </si>
  <si>
    <t>Unamortized of capitalized customer relationships</t>
  </si>
  <si>
    <t>Note 2 - Significant Accounting Policies: Cash and Cash Equivalents (Details) - USD ($)</t>
  </si>
  <si>
    <t>Note 2 - Significant Accounting Policies: Property and Equipment (Details)</t>
  </si>
  <si>
    <t>Computer Equipment</t>
  </si>
  <si>
    <t>Property, Plant and Equipment, Useful Life</t>
  </si>
  <si>
    <t>3 years</t>
  </si>
  <si>
    <t>Furniture and Fixtures</t>
  </si>
  <si>
    <t>5 years</t>
  </si>
  <si>
    <t>Leasehold Improvements</t>
  </si>
  <si>
    <t>Website</t>
  </si>
  <si>
    <t>Other Machinery and Equipment</t>
  </si>
  <si>
    <t>7 years</t>
  </si>
  <si>
    <t>Software and Software Development Costs</t>
  </si>
  <si>
    <t>Note 2 - Significant Accounting Policies: Deferred Financing Costs (Details) - USD ($)</t>
  </si>
  <si>
    <t>Amortization of Financing Costs</t>
  </si>
  <si>
    <t>Unamortized deferred financing costs</t>
  </si>
  <si>
    <t>Deferred Finance Costs, Gross</t>
  </si>
  <si>
    <t>Note 3 - Income Taxes: Schedule of Components of Income Tax Expense (benefit) From Continuing Operations (Details) - USD ($)</t>
  </si>
  <si>
    <t>Current U.S. Federal</t>
  </si>
  <si>
    <t>Deferred Federal</t>
  </si>
  <si>
    <t>Total Federal</t>
  </si>
  <si>
    <t>Current States and Local</t>
  </si>
  <si>
    <t>Deferred States and Local</t>
  </si>
  <si>
    <t>Total States and Local</t>
  </si>
  <si>
    <t>Current Total</t>
  </si>
  <si>
    <t>Deferred Total</t>
  </si>
  <si>
    <t>Note 3 - Income Taxes: Schedule of Effective Income Tax Rate Reconciliation (Details) - USD ($)</t>
  </si>
  <si>
    <t>Federal tax rate</t>
  </si>
  <si>
    <t>34.00%</t>
  </si>
  <si>
    <t>Expected tax expense</t>
  </si>
  <si>
    <t>Reconciling items</t>
  </si>
  <si>
    <t>Permanent Differences/Discrete Items</t>
  </si>
  <si>
    <t>Change in Valuation Allowance</t>
  </si>
  <si>
    <t>Change in Tax Rate</t>
  </si>
  <si>
    <t>Note 3 - Income Taxes: Schedule of Deferred Tax Assets and Liabilities (Details) - USD ($)</t>
  </si>
  <si>
    <t>Deferred tax assets:</t>
  </si>
  <si>
    <t>Net operating loss carryforward - Federal</t>
  </si>
  <si>
    <t>Federal Minimum Tax</t>
  </si>
  <si>
    <t>Reserve for accounts receivable</t>
  </si>
  <si>
    <t>Organizational costs</t>
  </si>
  <si>
    <t>Total gross deferred tax assets</t>
  </si>
  <si>
    <t>Valuation allowance</t>
  </si>
  <si>
    <t>Net deferred tax assets</t>
  </si>
  <si>
    <t>Deferred tax liabilities:</t>
  </si>
  <si>
    <t>Plant and equipment</t>
  </si>
  <si>
    <t>Net deferred tax liabiliites</t>
  </si>
  <si>
    <t>Note 3 - Income Taxes (Details) - USD ($)</t>
  </si>
  <si>
    <t>Net Operating Loss Carryforwards</t>
  </si>
  <si>
    <t>Operating Loss Carryforwards, Expiration Date</t>
  </si>
  <si>
    <t>Dec. 31,
		2037</t>
  </si>
  <si>
    <t>Note 4 - Private Placement of Series B Preferred Shares (Details) - USD ($)</t>
  </si>
  <si>
    <t>Feb. 19, 2014</t>
  </si>
  <si>
    <t>Series B Preferred Stock {1}</t>
  </si>
  <si>
    <t>Preferred Stock, Dividend Rate, Percentage</t>
  </si>
  <si>
    <t>12.00%</t>
  </si>
  <si>
    <t>Share Price</t>
  </si>
  <si>
    <t>Preferred Stock, Dividend Payment Terms</t>
  </si>
  <si>
    <t>The Series B Preferred dividends are payable in cash or by the issuance of common stock ten (10) days following the end of each month, or portion thereof. The number of shares to be paid as a dividend shall be determined based on the fair market value of the shares of common stock on the record date for the dividend.</t>
  </si>
  <si>
    <t>Dividends, Preferred Stock</t>
  </si>
  <si>
    <t>Dividends, Preferred Stock, Cash</t>
  </si>
  <si>
    <t>Common Stock | Series B Preferred Stock {1}</t>
  </si>
  <si>
    <t>Dividends, Preferred Stock, Stock</t>
  </si>
  <si>
    <t>Preferred Stock</t>
  </si>
  <si>
    <t>Preferred Stock | Preferred Class B</t>
  </si>
  <si>
    <t>Preferred Stock Conversion Price</t>
  </si>
  <si>
    <t>Note 5 - Letter of Credit (Details) - Letter of Credit</t>
  </si>
  <si>
    <t>Dec. 31, 2017USD ($)</t>
  </si>
  <si>
    <t>Line of Credit Facility, Maximum Borrowing Capacity</t>
  </si>
  <si>
    <t>Line of Credit Facility, Collateral</t>
  </si>
  <si>
    <t>All letters of credit are held by the financial institution who issued the irrevocable stand-by letters of credit.</t>
  </si>
  <si>
    <t>Letters of Credit Outstanding, Amount</t>
  </si>
  <si>
    <t>Letters of credit facility</t>
  </si>
  <si>
    <t>ISONewEngland</t>
  </si>
  <si>
    <t>Letters of credit facility, expiration period</t>
  </si>
  <si>
    <t>Oct. 3,
		2018</t>
  </si>
  <si>
    <t>Connecticut Department</t>
  </si>
  <si>
    <t>May 26,
		2018</t>
  </si>
  <si>
    <t>State of New Hampshire</t>
  </si>
  <si>
    <t>Mar. 28,
		2019</t>
  </si>
  <si>
    <t>Summer Northeast</t>
  </si>
  <si>
    <t>Oct. 1,
		2018</t>
  </si>
  <si>
    <t>Note 6 - Advance To Loan Amount Note (Details) - USD ($)</t>
  </si>
  <si>
    <t>Dec. 31, 2015</t>
  </si>
  <si>
    <t>Dec. 31, 2014</t>
  </si>
  <si>
    <t>Feb. 22, 2015</t>
  </si>
  <si>
    <t>Apr. 18, 2014</t>
  </si>
  <si>
    <t>Advance to Loan Amount</t>
  </si>
  <si>
    <t>Shares to be issued to Guarantors per month</t>
  </si>
  <si>
    <t>Shares to be issued to each Guarantor per month</t>
  </si>
  <si>
    <t>Advance to Loan Amount Note</t>
  </si>
  <si>
    <t>Debt Instrument, Face Amount</t>
  </si>
  <si>
    <t>Debt Instrument, Maturity Date</t>
  </si>
  <si>
    <t>Nov. 4,
		2016</t>
  </si>
  <si>
    <t>Dec. 22,
		2014</t>
  </si>
  <si>
    <t>Debt Instrument, Interest Rate Terms</t>
  </si>
  <si>
    <t>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t>
  </si>
  <si>
    <t>Advance to Loan Amount Note | Common Stock</t>
  </si>
  <si>
    <t>Note 7 - Financing From Black Ink Energy LLC and Issuance of Warrant (Details) - USD ($)</t>
  </si>
  <si>
    <t>Mar. 02, 2015</t>
  </si>
  <si>
    <t>Class of Warrant or Right, Outstanding</t>
  </si>
  <si>
    <t>Warrants issued</t>
  </si>
  <si>
    <t>Black Ink Energy, LLC</t>
  </si>
  <si>
    <t>BlueWaterCapitalFundingMember</t>
  </si>
  <si>
    <t>Jun. 30,
		2018</t>
  </si>
  <si>
    <t>Debt Instrument, Interest Rate, Stated Percentage</t>
  </si>
  <si>
    <t>11.00%</t>
  </si>
  <si>
    <t>Second Lien Term Loan Agreement | Black Ink Energy, LLC</t>
  </si>
  <si>
    <t>Sep. 2,
		2016</t>
  </si>
  <si>
    <t>15.00%</t>
  </si>
  <si>
    <t>Facility Fee</t>
  </si>
  <si>
    <t>Financial and Nonfinancial Liabilities, Fair Value Disclosure</t>
  </si>
  <si>
    <t>Risk Free Interest Rate</t>
  </si>
  <si>
    <t>0.87%</t>
  </si>
  <si>
    <t>Estimated Volatility Rate</t>
  </si>
  <si>
    <t>17.00%</t>
  </si>
  <si>
    <t>Dividend Yield</t>
  </si>
  <si>
    <t>0.00%</t>
  </si>
  <si>
    <t>Fair Value Assumptions, Expected Term</t>
  </si>
  <si>
    <t>Second Lien Term Loan Agreement | Warrant | Black Ink Energy, LLC</t>
  </si>
  <si>
    <t>Shareholders' Equity, Fair Value Disclosure</t>
  </si>
  <si>
    <t>Fair Value Measurements, Valuation Method</t>
  </si>
  <si>
    <t>Black-Scholes option-pricing model</t>
  </si>
  <si>
    <t>Unsecured Promissory Note</t>
  </si>
  <si>
    <t>Note 8 - Financing From Blue Water Capital Funding LLC (Details) - USD ($)</t>
  </si>
  <si>
    <t>Financing fee</t>
  </si>
  <si>
    <t>Note 9 - Private Placement Offering  (Details) - USD ($)</t>
  </si>
  <si>
    <t>Stock Issued During Period, Shares</t>
  </si>
  <si>
    <t>Investor | Private Placement</t>
  </si>
  <si>
    <t>Stock Issued During Period, Value</t>
  </si>
  <si>
    <t>Note 10 - Warrants (Details) - shares</t>
  </si>
  <si>
    <t>Note 10 - Warrants: Schedule of Warrant activity (Details) - USD ($)</t>
  </si>
  <si>
    <t>Warrants, Outstanding, Beginning Balance</t>
  </si>
  <si>
    <t>Warrants, Outstanding, Beginning Balance, Weighted Average Exercise Price</t>
  </si>
  <si>
    <t>Warrants, Outstanding, Weighted Average Remaining Contractual Life</t>
  </si>
  <si>
    <t>1 year 8 months 23 days</t>
  </si>
  <si>
    <t>3 years 5 months 20 days</t>
  </si>
  <si>
    <t>Warrants, Outstanding, Grant Date Fair Value</t>
  </si>
  <si>
    <t>Warrants, Granted</t>
  </si>
  <si>
    <t>Warrants, Granted, Weighted Average Exercise Price</t>
  </si>
  <si>
    <t>Warrants, Granted, Weighted Average Remaining Contractual Term</t>
  </si>
  <si>
    <t>0 years</t>
  </si>
  <si>
    <t>Warrants, Granted, Grant Date Fair Value</t>
  </si>
  <si>
    <t>Warrants, Exercised</t>
  </si>
  <si>
    <t>Warrants, Exercised, Weighted Average Exercise Price</t>
  </si>
  <si>
    <t>Warrants, Exercised, Weighted Average Remaining Contractual Term</t>
  </si>
  <si>
    <t>Warrants, Exercised, Grant Date Fair Value</t>
  </si>
  <si>
    <t>Warrants, Cancelled/Forfeited/Expired</t>
  </si>
  <si>
    <t>Warrants, Cancelled/Forfeited/Expired, Weighted Average Exercise Price</t>
  </si>
  <si>
    <t>Warrants, Cancelled/Forfeited/Expired, Grant Date Fair Value</t>
  </si>
  <si>
    <t>Warrants, Outstanding, Ending Balance</t>
  </si>
  <si>
    <t>Warrants, Outstanding, Ending Balance, Weighted Average Exercise Price</t>
  </si>
  <si>
    <t>Warrants, Vested</t>
  </si>
  <si>
    <t>Warrants, Vested, Weighted Average Exercise Price</t>
  </si>
  <si>
    <t>Warrants, Vested, Weighted Average Remaining Contractual Life</t>
  </si>
  <si>
    <t>1 year 13 days</t>
  </si>
  <si>
    <t>Warrants, Vested, Grant Date Fair Value</t>
  </si>
  <si>
    <t>Warrants, Exercisable</t>
  </si>
  <si>
    <t>Warrants, Exercisable, Weighted Average Exercise Price</t>
  </si>
  <si>
    <t>Warrants, Exercisable, Weighted Average Remaining Contractual Life</t>
  </si>
  <si>
    <t>Warrants, Exercisable, Grant Date Fair Value</t>
  </si>
  <si>
    <t>Note 12 - Wholesale Power Purchase Agreement Summer Northeast (Details)</t>
  </si>
  <si>
    <t>Letter of credit</t>
  </si>
  <si>
    <t>Note 13 - 2012 Stock Option and Stock Award Plan (Details) - 2012 Stock Option and Stock Award Plan - USD ($)</t>
  </si>
  <si>
    <t>Number of Shares Authorized</t>
  </si>
  <si>
    <t>Shares available for issuance</t>
  </si>
  <si>
    <t>Allocated Share-based Compensation Expense</t>
  </si>
  <si>
    <t>Employee Stock Option</t>
  </si>
  <si>
    <t>Shares issued</t>
  </si>
  <si>
    <t>Fair value of shares issued</t>
  </si>
  <si>
    <t>Fair Value Assumptions, Method Used</t>
  </si>
  <si>
    <t>the Black-Scholes option-pricing model</t>
  </si>
  <si>
    <t>Risk-free interest rate</t>
  </si>
  <si>
    <t>1.07%</t>
  </si>
  <si>
    <t>Estimated volatility</t>
  </si>
  <si>
    <t>172.00%</t>
  </si>
  <si>
    <t>Dividend yield</t>
  </si>
  <si>
    <t>Expected life of the options</t>
  </si>
  <si>
    <t>10 years</t>
  </si>
  <si>
    <t>Deferred Compensation Arrangement with Individual, Requisite Service Period</t>
  </si>
  <si>
    <t>1 year</t>
  </si>
  <si>
    <t>Exercise price</t>
  </si>
  <si>
    <t>Note 13 - 2012 Stock Option and Stock Award Plan: Schedule of Share-based Compensation, Stock Options, Activity (Details) - 2012 Stock Option and Stock Award Plan - USD ($)</t>
  </si>
  <si>
    <t>Options, Outstanding</t>
  </si>
  <si>
    <t>Options, Outstanding, Weighted Average Exercise Price</t>
  </si>
  <si>
    <t>Options, Outstanding, Weighted Average Remaining Contractual Life</t>
  </si>
  <si>
    <t>5 years 10 months 17 days</t>
  </si>
  <si>
    <t>6 years 10 months 10 days</t>
  </si>
  <si>
    <t>7 years 11 months 4 days</t>
  </si>
  <si>
    <t>Options, Outstanding, Grant Date Fair Value</t>
  </si>
  <si>
    <t>Options, Granted</t>
  </si>
  <si>
    <t>Options, Granted, Weighted Average Exercise Price</t>
  </si>
  <si>
    <t>Options, Granted, Weighted Average Remaining Contractual Life</t>
  </si>
  <si>
    <t>Options, Granted, Grant Date Fair Value</t>
  </si>
  <si>
    <t>Options, Exercised</t>
  </si>
  <si>
    <t>Options, Exercised, Weighted Average Exercise Price</t>
  </si>
  <si>
    <t>Options, Exercised, Weighted Average Remaining Contractual Term</t>
  </si>
  <si>
    <t>Options, Exercised, Grant Date Fair Value</t>
  </si>
  <si>
    <t>Options, Cancelled/Forfeited/Expired</t>
  </si>
  <si>
    <t>Options, Cancelled/Forfeited/Expired, Weighted Average Exercise Price</t>
  </si>
  <si>
    <t>Options, Cancelled/Forfeited/Expired, Grant Date Fair Value</t>
  </si>
  <si>
    <t>Options, Vested</t>
  </si>
  <si>
    <t>Options, Vested, Weighted Average Exercise Price</t>
  </si>
  <si>
    <t>Options, Vested, Weighted Average Remaining Contractual Life</t>
  </si>
  <si>
    <t>Options, Vested, Grant Date Fair Value</t>
  </si>
  <si>
    <t>Options, Exercisable</t>
  </si>
  <si>
    <t>Options, Exercisable, Weighted Average Exercise Price</t>
  </si>
  <si>
    <t>Options, Exercisable, Weighted Average Remaining Contractual Life</t>
  </si>
  <si>
    <t>Options, Exercisable, Grant Date Fair Value</t>
  </si>
  <si>
    <t>Note 14 - 2015 Stock Option and Stock Award Plan (Details) - 2015 Stock Option and Stock Award Plan - USD ($)</t>
  </si>
  <si>
    <t>Unrecognized expense for unvested options</t>
  </si>
  <si>
    <t>Non-vested shares</t>
  </si>
  <si>
    <t>1.97%</t>
  </si>
  <si>
    <t>1.25%</t>
  </si>
  <si>
    <t>131.57%</t>
  </si>
  <si>
    <t>132.67%</t>
  </si>
  <si>
    <t>3 years 6 months 10 days</t>
  </si>
  <si>
    <t>6 months 10 days</t>
  </si>
  <si>
    <t>Note 14 - 2015 Stock Option and Stock Award Plan: Schedule of Share-based Compensation, Stock Options, Activity (Details) - 2015 Stock Option and Stock Award Plan - USD ($)</t>
  </si>
  <si>
    <t>8 years 5 months 1 day</t>
  </si>
  <si>
    <t>8 years 9 months</t>
  </si>
  <si>
    <t>9 years 6 months 25 days</t>
  </si>
  <si>
    <t>9 years 4 months 9 days</t>
  </si>
  <si>
    <t>9 years 11 months 12 days</t>
  </si>
  <si>
    <t>8 years 3 months 11 days</t>
  </si>
  <si>
    <t>Note 15 - Property and Equipment (Details) - USD ($)</t>
  </si>
  <si>
    <t>Depreciation Expense</t>
  </si>
  <si>
    <t>Note 15 - Property and Equipment: Schedule of Property and Equipment (Details) - USD ($)</t>
  </si>
  <si>
    <t>Property, Plant and Equipment, Gross</t>
  </si>
  <si>
    <t>Less: Accumulated depreciation</t>
  </si>
  <si>
    <t>Note 16 - Operating Lease Commitments and Contingencies (Details) - USD ($)</t>
  </si>
  <si>
    <t>Dec. 01, 2017</t>
  </si>
  <si>
    <t>Oct. 31, 2017</t>
  </si>
  <si>
    <t>Feb. 28, 2018</t>
  </si>
  <si>
    <t>Lease Expense</t>
  </si>
  <si>
    <t>Rent payments</t>
  </si>
  <si>
    <t>Termination Date</t>
  </si>
  <si>
    <t>Dec. 31,
		2025</t>
  </si>
  <si>
    <t>PDS Management Group, LLC</t>
  </si>
  <si>
    <t>Feb. 28,
		2020</t>
  </si>
  <si>
    <t>Vendors</t>
  </si>
  <si>
    <t>Contractual commitments</t>
  </si>
  <si>
    <t>Note 16 - Operating Lease Commitments and Contingencies: Future Minimum Rental Payments for Operating Leases(Details)</t>
  </si>
  <si>
    <t>Thereafter</t>
  </si>
  <si>
    <t>Note 17 - Executive Employment Agreements (Details) - Executive Employment Agreements</t>
  </si>
  <si>
    <t>1 Months Ended</t>
  </si>
  <si>
    <t>Oct. 20, 2017$ / sharesshares</t>
  </si>
  <si>
    <t>Option granted | shares</t>
  </si>
  <si>
    <t>Share price | $ / shares</t>
  </si>
  <si>
    <t>Note 18 - Texas Sales And Use Tax Audit (Details)</t>
  </si>
  <si>
    <t>Accrued tax</t>
  </si>
  <si>
    <t>Note 19 - Acquistion Of Summer Energy Northeast, LLC (Formerly Rep Energy, LLC) (Details) - USD ($)</t>
  </si>
  <si>
    <t>Jan. 02, 2017</t>
  </si>
  <si>
    <t>Jan. 02, 2016</t>
  </si>
  <si>
    <t>Nov. 01, 2017</t>
  </si>
  <si>
    <t>Net loss</t>
  </si>
  <si>
    <t>Unamortized amount of capitalized customer relationships</t>
  </si>
  <si>
    <t>Acquistion Of Summer Energy Northeast, LLC</t>
  </si>
  <si>
    <t>Interests</t>
  </si>
  <si>
    <t>Net assets acquired</t>
  </si>
  <si>
    <t>Share price</t>
  </si>
  <si>
    <t>Net sales</t>
  </si>
  <si>
    <t>Pro forma net sales</t>
  </si>
  <si>
    <t>Pro forma net loss</t>
  </si>
  <si>
    <t>Note 19 - Acquistion Of Summer Energy Northeast, LLC :Schedule of assets acquired and liabilities assumed (Details) - USD ($)</t>
  </si>
  <si>
    <t>Accrued liabilities</t>
  </si>
  <si>
    <t>Intangible asset - customer relationships</t>
  </si>
  <si>
    <t>Debt</t>
  </si>
  <si>
    <t>Total net assets acquired</t>
  </si>
  <si>
    <t>Note 19 - Acquistion Of Summer Energy Northeast, LLC : Schedule of future amortization expense (Details)</t>
  </si>
  <si>
    <t>Note 20 – Master Revolver Note (Details) - USD ($)</t>
  </si>
  <si>
    <t>2 Months Ended</t>
  </si>
  <si>
    <t>Master Note</t>
  </si>
  <si>
    <t>Advance</t>
  </si>
  <si>
    <t>Master Note | Comerica Bank</t>
  </si>
  <si>
    <t>Amount available for credit</t>
  </si>
  <si>
    <t>Maturity date</t>
  </si>
  <si>
    <t>Jul. 25,
		2018</t>
  </si>
  <si>
    <t>Interest rate</t>
  </si>
  <si>
    <t>2.50%</t>
  </si>
  <si>
    <t>Note 21 - Debt To Related Parties Assumed (Details) - USD ($)</t>
  </si>
  <si>
    <t>Oct. 31,
		2018</t>
  </si>
  <si>
    <t>Related party debt</t>
  </si>
  <si>
    <t>Interest paid on related party debt</t>
  </si>
  <si>
    <t>Note 22 - Other Related Party Transactions (Details) - USD ($)</t>
  </si>
  <si>
    <t>Aug. 29, 2013</t>
  </si>
  <si>
    <t>Amount advanced to a related party that was later paid back in full</t>
  </si>
  <si>
    <t>Due from Related Parties</t>
  </si>
  <si>
    <t>Costs and Expenses, Related Party</t>
  </si>
  <si>
    <t>Board of directors</t>
  </si>
  <si>
    <t>Guaranteed amount</t>
  </si>
  <si>
    <t>Guarantor Obligations, Term</t>
  </si>
  <si>
    <t>The Company agreed to issue the four Guarantors a total of 120,000 shares of the Company's common stock per month (30,000 shares of common stock per month per Guarantor) reduced accordingly as the loan is reduced in consideration for agreeing to act as a Guarantor of the Advance to Loan Amount.</t>
  </si>
  <si>
    <t>Board of directors | Maximum</t>
  </si>
  <si>
    <t>Board of directors | Minimum</t>
  </si>
  <si>
    <t>Board of directors | Common Stock</t>
  </si>
  <si>
    <t>Board of directors | Preferred Stock | Series A Preferred Stock {1}</t>
  </si>
  <si>
    <t>Stock Issued During Period, Shares, Other</t>
  </si>
  <si>
    <t>NOTE 23 - Summer Energy 401(K) Plan (Details)</t>
  </si>
  <si>
    <t>401 (K) Plan</t>
  </si>
  <si>
    <t>Eligible employee participants are automatically enrolled at 3% of compensation unless a participant elects an alternative deferral percentage limited to dollar amount of $18,000 in 2017 or elects not to defer under the Plan. There is no Company match to the Plan.</t>
  </si>
  <si>
    <t>Note 24 - Employee Stock Purchase Plan (Details) - Employee Stock Purchase Plan</t>
  </si>
  <si>
    <t>Maximum Annual Contributions Per Employee, Amount</t>
  </si>
  <si>
    <t>Employers Matching Contribution, Annual Vesting Percentage</t>
  </si>
  <si>
    <t>10.00%</t>
  </si>
  <si>
    <t>Maximum Contributions for All Employees</t>
  </si>
  <si>
    <t>Employer match</t>
  </si>
  <si>
    <t>Note 25 - Subsequent Events (Details) - USD ($)</t>
  </si>
  <si>
    <t>Jul. 01, 2018</t>
  </si>
  <si>
    <t>Mar. 06, 2018</t>
  </si>
  <si>
    <t>Jan. 08, 2018</t>
  </si>
  <si>
    <t>Jan. 03, 2018</t>
  </si>
  <si>
    <t>Jan. 02, 2018</t>
  </si>
  <si>
    <t>Feb. 22, 2018</t>
  </si>
  <si>
    <t>Jan. 31, 2018</t>
  </si>
  <si>
    <t>Feb. 12, 2018</t>
  </si>
  <si>
    <t>Short-term financing</t>
  </si>
  <si>
    <t>Subsequent Event [Member]</t>
  </si>
  <si>
    <t>Offsite management meeting fee</t>
  </si>
  <si>
    <t>Subsequent Event [Member] | Board of directors</t>
  </si>
  <si>
    <t>Repayment to related party</t>
  </si>
  <si>
    <t>Due to Related Parties</t>
  </si>
  <si>
    <t>Subsequent Event [Member] | Related Party</t>
  </si>
  <si>
    <t>Subsequent Event [Member] | Master Note</t>
  </si>
  <si>
    <t>Master Revolver assumed</t>
  </si>
  <si>
    <t>Subsequent Event [Member] | BlueWaterCapitalFundingMember</t>
  </si>
  <si>
    <t>Subsequent Event [Member] | 2015 Stock Option and Stock Award Plan</t>
  </si>
  <si>
    <t>2.25%</t>
  </si>
  <si>
    <t>110.41%</t>
  </si>
  <si>
    <t>110.77%</t>
  </si>
  <si>
    <t>Subsequent Event [Member] | 2018 Stock Option and Stock Award Plan</t>
  </si>
  <si>
    <t>2.65%</t>
  </si>
  <si>
    <t>119.27%</t>
  </si>
  <si>
    <t>Note 25 - Subsequent Events: Schedule of options granted to purchase common stock (Details) - Subsequent Event [Member] - 2018 Stock Option and Stock Award Plan</t>
  </si>
  <si>
    <t>Feb. 20, 2018$ / sharesshares</t>
  </si>
  <si>
    <t>Number of option | shares</t>
  </si>
  <si>
    <t>Exercise Price | $ / shares</t>
  </si>
  <si>
    <t>Date of Vest</t>
  </si>
  <si>
    <t>Jul. 1,
		2018</t>
  </si>
  <si>
    <t>Angela Hanley</t>
  </si>
  <si>
    <t>Feb. 20,
		2023</t>
  </si>
  <si>
    <t>Jaleea Georg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96633</v>
      </c>
    </row>
    <row r="9" spans="1:4">
      <c r="A9" s="4" t="s">
        <v>15</v>
      </c>
      <c r="B9" s="4" t="s">
        <v>16</v>
      </c>
    </row>
    <row r="10" spans="1:4">
      <c r="A10" s="4" t="s">
        <v>17</v>
      </c>
      <c r="C10" s="5" t="n">
        <v>25055833</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7</v>
      </c>
    </row>
    <row r="16" spans="1:4">
      <c r="A16" s="4" t="s">
        <v>26</v>
      </c>
      <c r="B16" s="4" t="s">
        <v>27</v>
      </c>
    </row>
    <row r="17" spans="1:4">
      <c r="A17" s="4" t="s">
        <v>28</v>
      </c>
      <c r="D17" s="6" t="n">
        <v>1706663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61</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61</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4" t="s">
        <v>189</v>
      </c>
    </row>
    <row r="4" spans="1:2">
      <c r="A4" s="4" t="s">
        <v>188</v>
      </c>
      <c r="B4" s="4" t="s">
        <v>190</v>
      </c>
    </row>
    <row r="5" spans="1:2">
      <c r="A5" s="4" t="s">
        <v>191</v>
      </c>
    </row>
    <row r="6" spans="1:2">
      <c r="A6" s="4" t="s">
        <v>188</v>
      </c>
      <c r="B6"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3757</v>
      </c>
      <c r="C3" s="6" t="n">
        <v>1523008</v>
      </c>
    </row>
    <row r="4" spans="1:3">
      <c r="A4" s="4" t="s">
        <v>35</v>
      </c>
      <c r="B4" s="5" t="n">
        <v>1678279</v>
      </c>
      <c r="C4" s="5" t="n">
        <v>1904898</v>
      </c>
    </row>
    <row r="5" spans="1:3">
      <c r="A5" s="4" t="s">
        <v>36</v>
      </c>
      <c r="B5" s="5" t="n">
        <v>27130836</v>
      </c>
      <c r="C5" s="5" t="n">
        <v>15655886</v>
      </c>
    </row>
    <row r="6" spans="1:3">
      <c r="A6" s="4" t="s">
        <v>37</v>
      </c>
      <c r="B6" s="5" t="n">
        <v>915362</v>
      </c>
      <c r="C6" s="5" t="n">
        <v>325640</v>
      </c>
    </row>
    <row r="7" spans="1:3">
      <c r="A7" s="4" t="s">
        <v>38</v>
      </c>
      <c r="B7" s="5" t="n">
        <v>30038234</v>
      </c>
      <c r="C7" s="5" t="n">
        <v>19409432</v>
      </c>
    </row>
    <row r="8" spans="1:3">
      <c r="A8" s="4" t="s">
        <v>39</v>
      </c>
      <c r="B8" s="5" t="n">
        <v>156366</v>
      </c>
      <c r="C8" s="5" t="n">
        <v>238793</v>
      </c>
    </row>
    <row r="9" spans="1:3">
      <c r="A9" s="4" t="s">
        <v>40</v>
      </c>
      <c r="B9" s="5" t="n">
        <v>44972</v>
      </c>
      <c r="C9" s="5" t="n">
        <v>134916</v>
      </c>
    </row>
    <row r="10" spans="1:3">
      <c r="A10" s="4" t="s">
        <v>41</v>
      </c>
      <c r="B10" s="5" t="n">
        <v>3347028</v>
      </c>
      <c r="C10" s="4" t="s">
        <v>42</v>
      </c>
    </row>
    <row r="11" spans="1:3">
      <c r="A11" s="4" t="s">
        <v>43</v>
      </c>
      <c r="B11" s="5" t="n">
        <v>33586600</v>
      </c>
      <c r="C11" s="5" t="n">
        <v>19783141</v>
      </c>
    </row>
    <row r="12" spans="1:3">
      <c r="A12" s="3" t="s">
        <v>44</v>
      </c>
    </row>
    <row r="13" spans="1:3">
      <c r="A13" s="4" t="s">
        <v>45</v>
      </c>
      <c r="B13" s="5" t="n">
        <v>605118</v>
      </c>
      <c r="C13" s="5" t="n">
        <v>407602</v>
      </c>
    </row>
    <row r="14" spans="1:3">
      <c r="A14" s="4" t="s">
        <v>46</v>
      </c>
      <c r="B14" s="5" t="n">
        <v>8944275</v>
      </c>
      <c r="C14" s="5" t="n">
        <v>5636942</v>
      </c>
    </row>
    <row r="15" spans="1:3">
      <c r="A15" s="4" t="s">
        <v>47</v>
      </c>
      <c r="B15" s="5" t="n">
        <v>9202631</v>
      </c>
      <c r="C15" s="5" t="n">
        <v>5256595</v>
      </c>
    </row>
    <row r="16" spans="1:3">
      <c r="A16" s="4" t="s">
        <v>48</v>
      </c>
      <c r="B16" s="5" t="n">
        <v>767677</v>
      </c>
      <c r="C16" s="4" t="s">
        <v>42</v>
      </c>
    </row>
    <row r="17" spans="1:3">
      <c r="A17" s="4" t="s">
        <v>49</v>
      </c>
      <c r="B17" s="5" t="n">
        <v>2540000</v>
      </c>
      <c r="C17" s="4" t="s">
        <v>42</v>
      </c>
    </row>
    <row r="18" spans="1:3">
      <c r="A18" s="4" t="s">
        <v>50</v>
      </c>
      <c r="B18" s="5" t="n">
        <v>22059701</v>
      </c>
      <c r="C18" s="5" t="n">
        <v>11301139</v>
      </c>
    </row>
    <row r="19" spans="1:3">
      <c r="A19" s="3" t="s">
        <v>51</v>
      </c>
    </row>
    <row r="20" spans="1:3">
      <c r="A20" s="4" t="s">
        <v>52</v>
      </c>
      <c r="B20" s="4" t="s">
        <v>42</v>
      </c>
      <c r="C20" s="5" t="n">
        <v>2500000</v>
      </c>
    </row>
    <row r="21" spans="1:3">
      <c r="A21" s="4" t="s">
        <v>53</v>
      </c>
      <c r="B21" s="4" t="s">
        <v>42</v>
      </c>
      <c r="C21" s="5" t="n">
        <v>2500000</v>
      </c>
    </row>
    <row r="22" spans="1:3">
      <c r="A22" s="4" t="s">
        <v>54</v>
      </c>
      <c r="B22" s="5" t="n">
        <v>22059701</v>
      </c>
      <c r="C22" s="5" t="n">
        <v>13801139</v>
      </c>
    </row>
    <row r="23" spans="1:3">
      <c r="A23" s="3" t="s">
        <v>55</v>
      </c>
    </row>
    <row r="24" spans="1:3">
      <c r="A24" s="4" t="s">
        <v>56</v>
      </c>
      <c r="B24" s="5" t="n">
        <v>25055</v>
      </c>
      <c r="C24" s="5" t="n">
        <v>22463</v>
      </c>
    </row>
    <row r="25" spans="1:3">
      <c r="A25" s="4" t="s">
        <v>57</v>
      </c>
      <c r="B25" s="5" t="n">
        <v>-52000</v>
      </c>
      <c r="C25" s="5" t="n">
        <v>-52000</v>
      </c>
    </row>
    <row r="26" spans="1:3">
      <c r="A26" s="4" t="s">
        <v>58</v>
      </c>
      <c r="B26" s="5" t="n">
        <v>18891252</v>
      </c>
      <c r="C26" s="5" t="n">
        <v>14615555</v>
      </c>
    </row>
    <row r="27" spans="1:3">
      <c r="A27" s="4" t="s">
        <v>59</v>
      </c>
      <c r="B27" s="5" t="n">
        <v>-7337408</v>
      </c>
      <c r="C27" s="5" t="n">
        <v>-8604016</v>
      </c>
    </row>
    <row r="28" spans="1:3">
      <c r="A28" s="4" t="s">
        <v>60</v>
      </c>
      <c r="B28" s="5" t="n">
        <v>11526899</v>
      </c>
      <c r="C28" s="5" t="n">
        <v>5982002</v>
      </c>
    </row>
    <row r="29" spans="1:3">
      <c r="A29" s="4" t="s">
        <v>61</v>
      </c>
      <c r="B29" s="6" t="n">
        <v>33586600</v>
      </c>
      <c r="C29" s="6" t="n">
        <v>19783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4" t="s">
        <v>189</v>
      </c>
    </row>
    <row r="4" spans="1:2">
      <c r="A4" s="4" t="s">
        <v>193</v>
      </c>
      <c r="B4" s="4" t="s">
        <v>190</v>
      </c>
    </row>
    <row r="5" spans="1:2">
      <c r="A5" s="4" t="s">
        <v>191</v>
      </c>
    </row>
    <row r="6" spans="1:2">
      <c r="A6" s="4" t="s">
        <v>193</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6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6</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86</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100000000</v>
      </c>
      <c r="C4" s="5" t="n">
        <v>100000000</v>
      </c>
    </row>
    <row r="5" spans="1:3">
      <c r="A5" s="4" t="s">
        <v>66</v>
      </c>
      <c r="B5" s="5" t="n">
        <v>25055833</v>
      </c>
      <c r="C5" s="5" t="n">
        <v>22463424</v>
      </c>
    </row>
    <row r="6" spans="1:3">
      <c r="A6" s="4" t="s">
        <v>67</v>
      </c>
      <c r="B6" s="5" t="n">
        <v>25055833</v>
      </c>
      <c r="C6" s="5" t="n">
        <v>22463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61</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1</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1</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61</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189</v>
      </c>
    </row>
    <row r="4" spans="1:2">
      <c r="A4" s="4" t="s">
        <v>274</v>
      </c>
      <c r="B4" s="4" t="s">
        <v>275</v>
      </c>
    </row>
    <row r="5" spans="1:2">
      <c r="A5" s="4" t="s">
        <v>191</v>
      </c>
    </row>
    <row r="6" spans="1:2">
      <c r="A6" s="4" t="s">
        <v>274</v>
      </c>
      <c r="B6"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189</v>
      </c>
    </row>
    <row r="4" spans="1:2">
      <c r="A4" s="4" t="s">
        <v>274</v>
      </c>
      <c r="B4" s="4" t="s">
        <v>275</v>
      </c>
    </row>
    <row r="5" spans="1:2">
      <c r="A5" s="4" t="s">
        <v>191</v>
      </c>
    </row>
    <row r="6" spans="1:2">
      <c r="A6" s="4" t="s">
        <v>274</v>
      </c>
      <c r="B6"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117683175</v>
      </c>
      <c r="C4" s="6" t="n">
        <v>90180309</v>
      </c>
    </row>
    <row r="5" spans="1:3">
      <c r="A5" s="3" t="s">
        <v>71</v>
      </c>
    </row>
    <row r="6" spans="1:3">
      <c r="A6" s="4" t="s">
        <v>72</v>
      </c>
      <c r="B6" s="5" t="n">
        <v>52909457</v>
      </c>
      <c r="C6" s="5" t="n">
        <v>40009008</v>
      </c>
    </row>
    <row r="7" spans="1:3">
      <c r="A7" s="4" t="s">
        <v>73</v>
      </c>
      <c r="B7" s="5" t="n">
        <v>46989322</v>
      </c>
      <c r="C7" s="5" t="n">
        <v>36707326</v>
      </c>
    </row>
    <row r="8" spans="1:3">
      <c r="A8" s="4" t="s">
        <v>74</v>
      </c>
      <c r="B8" s="5" t="n">
        <v>99898779</v>
      </c>
      <c r="C8" s="5" t="n">
        <v>76716334</v>
      </c>
    </row>
    <row r="9" spans="1:3">
      <c r="A9" s="4" t="s">
        <v>75</v>
      </c>
      <c r="B9" s="5" t="n">
        <v>17784396</v>
      </c>
      <c r="C9" s="5" t="n">
        <v>13463975</v>
      </c>
    </row>
    <row r="10" spans="1:3">
      <c r="A10" s="4" t="s">
        <v>76</v>
      </c>
      <c r="B10" s="5" t="n">
        <v>-15194672</v>
      </c>
      <c r="C10" s="5" t="n">
        <v>-13426756</v>
      </c>
    </row>
    <row r="11" spans="1:3">
      <c r="A11" s="4" t="s">
        <v>77</v>
      </c>
      <c r="B11" s="5" t="n">
        <v>2589724</v>
      </c>
      <c r="C11" s="5" t="n">
        <v>37219</v>
      </c>
    </row>
    <row r="12" spans="1:3">
      <c r="A12" s="3" t="s">
        <v>78</v>
      </c>
    </row>
    <row r="13" spans="1:3">
      <c r="A13" s="4" t="s">
        <v>79</v>
      </c>
      <c r="B13" s="5" t="n">
        <v>-89944</v>
      </c>
      <c r="C13" s="5" t="n">
        <v>-577959</v>
      </c>
    </row>
    <row r="14" spans="1:3">
      <c r="A14" s="4" t="s">
        <v>80</v>
      </c>
      <c r="B14" s="5" t="n">
        <v>-684332</v>
      </c>
      <c r="C14" s="5" t="n">
        <v>-548024</v>
      </c>
    </row>
    <row r="15" spans="1:3">
      <c r="A15" s="4" t="s">
        <v>81</v>
      </c>
      <c r="B15" s="5" t="n">
        <v>-375000</v>
      </c>
      <c r="C15" s="4" t="s">
        <v>42</v>
      </c>
    </row>
    <row r="16" spans="1:3">
      <c r="A16" s="4" t="s">
        <v>82</v>
      </c>
      <c r="B16" s="5" t="n">
        <v>-1149276</v>
      </c>
      <c r="C16" s="5" t="n">
        <v>-1125983</v>
      </c>
    </row>
    <row r="17" spans="1:3">
      <c r="A17" s="4" t="s">
        <v>83</v>
      </c>
      <c r="B17" s="5" t="n">
        <v>1440448</v>
      </c>
      <c r="C17" s="5" t="n">
        <v>-1088764</v>
      </c>
    </row>
    <row r="18" spans="1:3">
      <c r="A18" s="4" t="s">
        <v>84</v>
      </c>
      <c r="B18" s="5" t="n">
        <v>173840</v>
      </c>
      <c r="C18" s="5" t="n">
        <v>85100</v>
      </c>
    </row>
    <row r="19" spans="1:3">
      <c r="A19" s="4" t="s">
        <v>85</v>
      </c>
      <c r="B19" s="5" t="n">
        <v>1266608</v>
      </c>
      <c r="C19" s="5" t="n">
        <v>-1173864</v>
      </c>
    </row>
    <row r="20" spans="1:3">
      <c r="A20" s="4" t="s">
        <v>86</v>
      </c>
      <c r="B20" s="4" t="s">
        <v>42</v>
      </c>
      <c r="C20" s="5" t="n">
        <v>-109940</v>
      </c>
    </row>
    <row r="21" spans="1:3">
      <c r="A21" s="4" t="s">
        <v>87</v>
      </c>
      <c r="B21" s="6" t="n">
        <v>1266608</v>
      </c>
      <c r="C21" s="6" t="n">
        <v>-1283804</v>
      </c>
    </row>
    <row r="22" spans="1:3">
      <c r="A22" s="3" t="s">
        <v>88</v>
      </c>
    </row>
    <row r="23" spans="1:3">
      <c r="A23" s="4" t="s">
        <v>89</v>
      </c>
      <c r="B23" s="8" t="n">
        <v>0.05</v>
      </c>
      <c r="C23" s="8" t="n">
        <v>-0.06</v>
      </c>
    </row>
    <row r="24" spans="1:3">
      <c r="A24" s="4" t="s">
        <v>90</v>
      </c>
      <c r="B24" s="8" t="n">
        <v>0.05</v>
      </c>
      <c r="C24" s="8" t="n">
        <v>-0.06</v>
      </c>
    </row>
    <row r="25" spans="1:3">
      <c r="A25" s="3" t="s">
        <v>91</v>
      </c>
    </row>
    <row r="26" spans="1:3">
      <c r="A26" s="4" t="s">
        <v>89</v>
      </c>
      <c r="B26" s="5" t="n">
        <v>23038005</v>
      </c>
      <c r="C26" s="5" t="n">
        <v>19417246</v>
      </c>
    </row>
    <row r="27" spans="1:3">
      <c r="A27" s="4" t="s">
        <v>90</v>
      </c>
      <c r="B27" s="5" t="n">
        <v>23817635</v>
      </c>
      <c r="C27" s="5" t="n">
        <v>194172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61</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61</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6</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6</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61</v>
      </c>
    </row>
    <row r="4" spans="1:2">
      <c r="A4" s="4" t="s">
        <v>291</v>
      </c>
      <c r="B4"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3</v>
      </c>
      <c r="B1" s="2" t="s">
        <v>1</v>
      </c>
    </row>
    <row r="2" spans="1:3">
      <c r="B2" s="2" t="s">
        <v>2</v>
      </c>
      <c r="C2" s="2" t="s">
        <v>294</v>
      </c>
    </row>
    <row r="3" spans="1:3">
      <c r="A3" s="4" t="s">
        <v>295</v>
      </c>
      <c r="C3" s="4" t="s">
        <v>296</v>
      </c>
    </row>
    <row r="4" spans="1:3">
      <c r="A4" s="4" t="s">
        <v>297</v>
      </c>
    </row>
    <row r="5" spans="1:3">
      <c r="A5" s="4" t="s">
        <v>298</v>
      </c>
      <c r="B5" s="4" t="s">
        <v>299</v>
      </c>
    </row>
    <row r="6" spans="1:3">
      <c r="A6" s="4" t="s">
        <v>300</v>
      </c>
    </row>
    <row r="7" spans="1:3">
      <c r="A7" s="4" t="s">
        <v>298</v>
      </c>
      <c r="B7" s="4" t="s">
        <v>301</v>
      </c>
    </row>
    <row r="8" spans="1:3">
      <c r="A8" s="4" t="s">
        <v>302</v>
      </c>
    </row>
    <row r="9" spans="1:3">
      <c r="A9" s="4" t="s">
        <v>298</v>
      </c>
      <c r="B9"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2</v>
      </c>
    </row>
    <row r="3" spans="1:3">
      <c r="A3" s="4" t="s">
        <v>305</v>
      </c>
      <c r="B3" s="6" t="n">
        <v>20146719</v>
      </c>
      <c r="C3" s="6" t="n">
        <v>10922288</v>
      </c>
    </row>
    <row r="4" spans="1:3">
      <c r="A4" s="4" t="s">
        <v>306</v>
      </c>
      <c r="B4" s="5" t="n">
        <v>1176958</v>
      </c>
      <c r="C4" s="5" t="n">
        <v>999046</v>
      </c>
    </row>
    <row r="5" spans="1:3">
      <c r="A5" s="4" t="s">
        <v>127</v>
      </c>
      <c r="B5" s="5" t="n">
        <v>750011</v>
      </c>
      <c r="C5" s="5" t="n">
        <v>1543840</v>
      </c>
    </row>
    <row r="6" spans="1:3">
      <c r="A6" s="4" t="s">
        <v>307</v>
      </c>
      <c r="B6" s="5" t="n">
        <v>572099</v>
      </c>
      <c r="C6" s="6" t="n">
        <v>1226170</v>
      </c>
    </row>
    <row r="7" spans="1:3">
      <c r="A7" s="4" t="s">
        <v>308</v>
      </c>
    </row>
    <row r="8" spans="1:3">
      <c r="A8" s="4" t="s">
        <v>305</v>
      </c>
      <c r="B8" s="5" t="n">
        <v>697810</v>
      </c>
    </row>
    <row r="9" spans="1:3">
      <c r="A9" s="4" t="s">
        <v>127</v>
      </c>
      <c r="B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2</v>
      </c>
    </row>
    <row r="3" spans="1:3">
      <c r="A3" s="3" t="s">
        <v>310</v>
      </c>
    </row>
    <row r="4" spans="1:3">
      <c r="A4" s="4" t="s">
        <v>311</v>
      </c>
      <c r="B4" s="5" t="n">
        <v>779630</v>
      </c>
      <c r="C4" s="5" t="n">
        <v>640000</v>
      </c>
    </row>
    <row r="5" spans="1:3">
      <c r="A5" s="4" t="s">
        <v>312</v>
      </c>
      <c r="C5" s="5" t="n">
        <v>3458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2</v>
      </c>
    </row>
    <row r="3" spans="1:3">
      <c r="A3" s="3" t="s">
        <v>161</v>
      </c>
    </row>
    <row r="4" spans="1:3">
      <c r="A4" s="4" t="s">
        <v>314</v>
      </c>
      <c r="B4" s="6" t="n">
        <v>0</v>
      </c>
      <c r="C4" s="6" t="n">
        <v>0</v>
      </c>
    </row>
    <row r="5" spans="1:3">
      <c r="A5" s="4" t="s">
        <v>315</v>
      </c>
      <c r="B5" s="5" t="n">
        <v>3543912</v>
      </c>
    </row>
    <row r="6" spans="1:3">
      <c r="A6" s="4" t="s">
        <v>316</v>
      </c>
      <c r="B6" s="5" t="n">
        <v>196884</v>
      </c>
      <c r="C6" s="4" t="s">
        <v>42</v>
      </c>
    </row>
    <row r="7" spans="1:3">
      <c r="A7" s="4" t="s">
        <v>317</v>
      </c>
      <c r="B7" s="6" t="n">
        <v>33470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310</v>
      </c>
    </row>
    <row r="3" spans="1:3">
      <c r="A3" s="4" t="s">
        <v>35</v>
      </c>
      <c r="B3" s="6" t="n">
        <v>1678279</v>
      </c>
      <c r="C3" s="6" t="n">
        <v>19048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4"/>
    <col customWidth="1" max="5" min="5" width="31"/>
    <col customWidth="1" max="6" min="6" width="20"/>
    <col customWidth="1" max="7" min="7" width="13"/>
  </cols>
  <sheetData>
    <row r="1" spans="1:7">
      <c r="A1" s="1" t="s">
        <v>92</v>
      </c>
      <c r="B1" s="2" t="s">
        <v>93</v>
      </c>
      <c r="C1" s="2" t="s">
        <v>94</v>
      </c>
      <c r="D1" s="2" t="s">
        <v>95</v>
      </c>
      <c r="E1" s="2" t="s">
        <v>96</v>
      </c>
      <c r="F1" s="2" t="s">
        <v>97</v>
      </c>
      <c r="G1" s="2" t="s">
        <v>98</v>
      </c>
    </row>
    <row r="2" spans="1:7">
      <c r="A2" s="4" t="s">
        <v>99</v>
      </c>
      <c r="B2" s="6" t="n">
        <v>16216</v>
      </c>
      <c r="C2" s="6" t="n">
        <v>1900</v>
      </c>
      <c r="D2" s="6" t="n">
        <v>-52000</v>
      </c>
      <c r="E2" s="6" t="n">
        <v>9492454</v>
      </c>
      <c r="F2" s="6" t="n">
        <v>-7320212</v>
      </c>
      <c r="G2" s="6" t="n">
        <v>2138358</v>
      </c>
    </row>
    <row r="3" spans="1:7">
      <c r="A3" s="4" t="s">
        <v>100</v>
      </c>
      <c r="B3" s="5" t="n">
        <v>16216619</v>
      </c>
      <c r="C3" s="5" t="n">
        <v>1900000</v>
      </c>
    </row>
    <row r="4" spans="1:7">
      <c r="A4" s="4" t="s">
        <v>101</v>
      </c>
      <c r="B4" s="4" t="s">
        <v>42</v>
      </c>
      <c r="C4" s="4" t="s">
        <v>42</v>
      </c>
      <c r="D4" s="4" t="s">
        <v>42</v>
      </c>
      <c r="E4" s="5" t="n">
        <v>2259</v>
      </c>
      <c r="F4" s="4" t="s">
        <v>42</v>
      </c>
      <c r="G4" s="5" t="n">
        <v>2259</v>
      </c>
    </row>
    <row r="5" spans="1:7">
      <c r="A5" s="4" t="s">
        <v>102</v>
      </c>
      <c r="B5" s="4" t="s">
        <v>42</v>
      </c>
      <c r="C5" s="4" t="s">
        <v>42</v>
      </c>
      <c r="D5" s="4" t="s">
        <v>42</v>
      </c>
      <c r="E5" s="5" t="n">
        <v>340606</v>
      </c>
      <c r="F5" s="4" t="s">
        <v>42</v>
      </c>
      <c r="G5" s="5" t="n">
        <v>340606</v>
      </c>
    </row>
    <row r="6" spans="1:7">
      <c r="A6" s="4" t="s">
        <v>103</v>
      </c>
      <c r="B6" s="6" t="n">
        <v>3845</v>
      </c>
      <c r="E6" s="5" t="n">
        <v>4224605</v>
      </c>
      <c r="G6" s="5" t="n">
        <v>4228450</v>
      </c>
    </row>
    <row r="7" spans="1:7">
      <c r="A7" s="4" t="s">
        <v>104</v>
      </c>
      <c r="B7" s="5" t="n">
        <v>3844854</v>
      </c>
    </row>
    <row r="8" spans="1:7">
      <c r="A8" s="4" t="s">
        <v>105</v>
      </c>
      <c r="B8" s="6" t="n">
        <v>482</v>
      </c>
      <c r="C8" s="4" t="s">
        <v>42</v>
      </c>
      <c r="D8" s="4" t="s">
        <v>42</v>
      </c>
      <c r="E8" s="5" t="n">
        <v>532506</v>
      </c>
      <c r="F8" s="4" t="s">
        <v>42</v>
      </c>
      <c r="G8" s="5" t="n">
        <v>532988</v>
      </c>
    </row>
    <row r="9" spans="1:7">
      <c r="A9" s="4" t="s">
        <v>106</v>
      </c>
      <c r="B9" s="5" t="n">
        <v>482156</v>
      </c>
      <c r="C9" s="4" t="s">
        <v>42</v>
      </c>
    </row>
    <row r="10" spans="1:7">
      <c r="A10" s="4" t="s">
        <v>107</v>
      </c>
      <c r="B10" s="6" t="n">
        <v>20</v>
      </c>
      <c r="C10" s="4" t="s">
        <v>42</v>
      </c>
      <c r="D10" s="4" t="s">
        <v>42</v>
      </c>
      <c r="E10" s="5" t="n">
        <v>23125</v>
      </c>
      <c r="F10" s="5" t="n">
        <v>-109940</v>
      </c>
      <c r="G10" s="5" t="n">
        <v>-86795</v>
      </c>
    </row>
    <row r="11" spans="1:7">
      <c r="A11" s="4" t="s">
        <v>108</v>
      </c>
      <c r="B11" s="5" t="n">
        <v>19795</v>
      </c>
      <c r="C11" s="4" t="s">
        <v>42</v>
      </c>
    </row>
    <row r="12" spans="1:7">
      <c r="A12" s="4" t="s">
        <v>109</v>
      </c>
      <c r="B12" s="6" t="n">
        <v>1900</v>
      </c>
      <c r="C12" s="6" t="n">
        <v>-1900</v>
      </c>
      <c r="D12" s="4" t="s">
        <v>42</v>
      </c>
      <c r="E12" s="4" t="s">
        <v>42</v>
      </c>
      <c r="F12" s="4" t="s">
        <v>42</v>
      </c>
      <c r="G12" s="4" t="s">
        <v>42</v>
      </c>
    </row>
    <row r="13" spans="1:7">
      <c r="A13" s="4" t="s">
        <v>110</v>
      </c>
      <c r="B13" s="5" t="n">
        <v>1900000</v>
      </c>
      <c r="C13" s="5" t="n">
        <v>-1900000</v>
      </c>
    </row>
    <row r="14" spans="1:7">
      <c r="A14" s="4" t="s">
        <v>111</v>
      </c>
      <c r="C14" s="4" t="s">
        <v>42</v>
      </c>
      <c r="D14" s="4" t="s">
        <v>42</v>
      </c>
      <c r="E14" s="4" t="s">
        <v>42</v>
      </c>
      <c r="F14" s="5" t="n">
        <v>-1173864</v>
      </c>
      <c r="G14" s="5" t="n">
        <v>-1173864</v>
      </c>
    </row>
    <row r="15" spans="1:7">
      <c r="A15" s="4" t="s">
        <v>112</v>
      </c>
      <c r="B15" s="6" t="n">
        <v>22463</v>
      </c>
      <c r="C15" s="4" t="s">
        <v>42</v>
      </c>
      <c r="D15" s="5" t="n">
        <v>-52000</v>
      </c>
      <c r="E15" s="5" t="n">
        <v>14615555</v>
      </c>
      <c r="F15" s="5" t="n">
        <v>-8604016</v>
      </c>
      <c r="G15" s="5" t="n">
        <v>5982002</v>
      </c>
    </row>
    <row r="16" spans="1:7">
      <c r="A16" s="4" t="s">
        <v>113</v>
      </c>
      <c r="B16" s="5" t="n">
        <v>22463424</v>
      </c>
      <c r="C16" s="4" t="s">
        <v>42</v>
      </c>
    </row>
    <row r="17" spans="1:7">
      <c r="A17" s="4" t="s">
        <v>101</v>
      </c>
      <c r="B17" s="4" t="s">
        <v>42</v>
      </c>
      <c r="C17" s="4" t="s">
        <v>42</v>
      </c>
      <c r="D17" s="4" t="s">
        <v>42</v>
      </c>
      <c r="E17" s="5" t="n">
        <v>3115</v>
      </c>
      <c r="F17" s="4" t="s">
        <v>42</v>
      </c>
      <c r="G17" s="5" t="n">
        <v>3115</v>
      </c>
    </row>
    <row r="18" spans="1:7">
      <c r="A18" s="4" t="s">
        <v>102</v>
      </c>
      <c r="B18" s="4" t="s">
        <v>42</v>
      </c>
      <c r="C18" s="4" t="s">
        <v>42</v>
      </c>
      <c r="D18" s="4" t="s">
        <v>42</v>
      </c>
      <c r="E18" s="5" t="n">
        <v>558306</v>
      </c>
      <c r="F18" s="4" t="s">
        <v>42</v>
      </c>
      <c r="G18" s="5" t="n">
        <v>558306</v>
      </c>
    </row>
    <row r="19" spans="1:7">
      <c r="A19" s="4" t="s">
        <v>103</v>
      </c>
      <c r="B19" s="6" t="n">
        <v>409</v>
      </c>
      <c r="C19" s="4" t="s">
        <v>42</v>
      </c>
      <c r="D19" s="4" t="s">
        <v>42</v>
      </c>
      <c r="E19" s="5" t="n">
        <v>449591</v>
      </c>
      <c r="F19" s="4" t="s">
        <v>42</v>
      </c>
      <c r="G19" s="5" t="n">
        <v>450000</v>
      </c>
    </row>
    <row r="20" spans="1:7">
      <c r="A20" s="4" t="s">
        <v>104</v>
      </c>
      <c r="B20" s="5" t="n">
        <v>409091</v>
      </c>
      <c r="C20" s="4" t="s">
        <v>42</v>
      </c>
    </row>
    <row r="21" spans="1:7">
      <c r="A21" s="4" t="s">
        <v>114</v>
      </c>
      <c r="B21" s="6" t="n">
        <v>5</v>
      </c>
      <c r="C21" s="4" t="s">
        <v>42</v>
      </c>
      <c r="D21" s="4" t="s">
        <v>42</v>
      </c>
      <c r="E21" s="5" t="n">
        <v>-5</v>
      </c>
      <c r="F21" s="4" t="s">
        <v>42</v>
      </c>
      <c r="G21" s="4" t="s">
        <v>42</v>
      </c>
    </row>
    <row r="22" spans="1:7">
      <c r="A22" s="4" t="s">
        <v>115</v>
      </c>
      <c r="B22" s="5" t="n">
        <v>5406</v>
      </c>
      <c r="C22" s="4" t="s">
        <v>42</v>
      </c>
    </row>
    <row r="23" spans="1:7">
      <c r="A23" s="4" t="s">
        <v>116</v>
      </c>
      <c r="B23" s="6" t="n">
        <v>2178</v>
      </c>
      <c r="C23" s="4" t="s">
        <v>42</v>
      </c>
      <c r="D23" s="4" t="s">
        <v>42</v>
      </c>
      <c r="E23" s="5" t="n">
        <v>3264690</v>
      </c>
      <c r="F23" s="4" t="s">
        <v>42</v>
      </c>
      <c r="G23" s="5" t="n">
        <v>3266868</v>
      </c>
    </row>
    <row r="24" spans="1:7">
      <c r="A24" s="4" t="s">
        <v>117</v>
      </c>
      <c r="B24" s="5" t="n">
        <v>2177912</v>
      </c>
      <c r="C24" s="4" t="s">
        <v>42</v>
      </c>
    </row>
    <row r="25" spans="1:7">
      <c r="A25" s="4" t="s">
        <v>111</v>
      </c>
      <c r="C25" s="4" t="s">
        <v>42</v>
      </c>
      <c r="D25" s="4" t="s">
        <v>42</v>
      </c>
      <c r="E25" s="4" t="s">
        <v>42</v>
      </c>
      <c r="F25" s="5" t="n">
        <v>1266608</v>
      </c>
      <c r="G25" s="5" t="n">
        <v>1266608</v>
      </c>
    </row>
    <row r="26" spans="1:7">
      <c r="A26" s="4" t="s">
        <v>118</v>
      </c>
      <c r="B26" s="6" t="n">
        <v>25055</v>
      </c>
      <c r="C26" s="4" t="s">
        <v>42</v>
      </c>
      <c r="D26" s="6" t="n">
        <v>-52000</v>
      </c>
      <c r="E26" s="6" t="n">
        <v>18891252</v>
      </c>
      <c r="F26" s="6" t="n">
        <v>-7337408</v>
      </c>
      <c r="G26" s="6" t="n">
        <v>11526899</v>
      </c>
    </row>
    <row r="27" spans="1:7">
      <c r="A27" s="4" t="s">
        <v>119</v>
      </c>
      <c r="B27" s="5" t="n">
        <v>25055833</v>
      </c>
      <c r="C27" s="4" t="s">
        <v>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319</v>
      </c>
      <c r="B1" s="2" t="s">
        <v>1</v>
      </c>
    </row>
    <row r="2" spans="1:2">
      <c r="B2" s="2" t="s">
        <v>2</v>
      </c>
    </row>
    <row r="3" spans="1:2">
      <c r="A3" s="4" t="s">
        <v>320</v>
      </c>
    </row>
    <row r="4" spans="1:2">
      <c r="A4" s="4" t="s">
        <v>321</v>
      </c>
      <c r="B4" s="4" t="s">
        <v>322</v>
      </c>
    </row>
    <row r="5" spans="1:2">
      <c r="A5" s="4" t="s">
        <v>323</v>
      </c>
    </row>
    <row r="6" spans="1:2">
      <c r="A6" s="4" t="s">
        <v>321</v>
      </c>
      <c r="B6" s="4" t="s">
        <v>324</v>
      </c>
    </row>
    <row r="7" spans="1:2">
      <c r="A7" s="4" t="s">
        <v>325</v>
      </c>
    </row>
    <row r="8" spans="1:2">
      <c r="A8" s="4" t="s">
        <v>321</v>
      </c>
      <c r="B8" s="4" t="s">
        <v>324</v>
      </c>
    </row>
    <row r="9" spans="1:2">
      <c r="A9" s="4" t="s">
        <v>326</v>
      </c>
    </row>
    <row r="10" spans="1:2">
      <c r="A10" s="4" t="s">
        <v>321</v>
      </c>
      <c r="B10" s="4" t="s">
        <v>322</v>
      </c>
    </row>
    <row r="11" spans="1:2">
      <c r="A11" s="4" t="s">
        <v>327</v>
      </c>
    </row>
    <row r="12" spans="1:2">
      <c r="A12" s="4" t="s">
        <v>321</v>
      </c>
      <c r="B12" s="4" t="s">
        <v>328</v>
      </c>
    </row>
    <row r="13" spans="1:2">
      <c r="A13" s="4" t="s">
        <v>329</v>
      </c>
    </row>
    <row r="14" spans="1:2">
      <c r="A14" s="4" t="s">
        <v>321</v>
      </c>
      <c r="B14" s="4"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2</v>
      </c>
    </row>
    <row r="3" spans="1:3">
      <c r="A3" s="4" t="s">
        <v>331</v>
      </c>
      <c r="B3" s="6" t="n">
        <v>89944</v>
      </c>
      <c r="C3" s="6" t="n">
        <v>44971</v>
      </c>
    </row>
    <row r="4" spans="1:3">
      <c r="A4" s="4" t="s">
        <v>332</v>
      </c>
      <c r="B4" s="5" t="n">
        <v>44972</v>
      </c>
      <c r="C4" s="6" t="n">
        <v>134916</v>
      </c>
    </row>
    <row r="5" spans="1:3">
      <c r="A5" s="4" t="s">
        <v>327</v>
      </c>
    </row>
    <row r="6" spans="1:3">
      <c r="A6" s="4" t="s">
        <v>333</v>
      </c>
      <c r="B6" s="6" t="n">
        <v>1798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3" t="s">
        <v>310</v>
      </c>
    </row>
    <row r="4" spans="1:3">
      <c r="A4" s="4" t="s">
        <v>335</v>
      </c>
      <c r="B4" s="6" t="n">
        <v>45840</v>
      </c>
      <c r="C4" s="6" t="n">
        <v>0</v>
      </c>
    </row>
    <row r="5" spans="1:3">
      <c r="A5" s="4" t="s">
        <v>336</v>
      </c>
      <c r="B5" s="5" t="n">
        <v>0</v>
      </c>
      <c r="C5" s="5" t="n">
        <v>0</v>
      </c>
    </row>
    <row r="6" spans="1:3">
      <c r="A6" s="4" t="s">
        <v>337</v>
      </c>
      <c r="B6" s="5" t="n">
        <v>45840</v>
      </c>
      <c r="C6" s="5" t="n">
        <v>0</v>
      </c>
    </row>
    <row r="7" spans="1:3">
      <c r="A7" s="4" t="s">
        <v>338</v>
      </c>
      <c r="B7" s="5" t="n">
        <v>128000</v>
      </c>
      <c r="C7" s="5" t="n">
        <v>85100</v>
      </c>
    </row>
    <row r="8" spans="1:3">
      <c r="A8" s="4" t="s">
        <v>339</v>
      </c>
      <c r="B8" s="5" t="n">
        <v>0</v>
      </c>
      <c r="C8" s="5" t="n">
        <v>0</v>
      </c>
    </row>
    <row r="9" spans="1:3">
      <c r="A9" s="4" t="s">
        <v>340</v>
      </c>
      <c r="B9" s="5" t="n">
        <v>128000</v>
      </c>
      <c r="C9" s="5" t="n">
        <v>85100</v>
      </c>
    </row>
    <row r="10" spans="1:3">
      <c r="A10" s="4" t="s">
        <v>341</v>
      </c>
      <c r="B10" s="5" t="n">
        <v>173840</v>
      </c>
      <c r="C10" s="5" t="n">
        <v>85100</v>
      </c>
    </row>
    <row r="11" spans="1:3">
      <c r="A11" s="4" t="s">
        <v>342</v>
      </c>
      <c r="B11" s="5" t="n">
        <v>0</v>
      </c>
      <c r="C11" s="5" t="n">
        <v>0</v>
      </c>
    </row>
    <row r="12" spans="1:3">
      <c r="A12" s="4" t="s">
        <v>98</v>
      </c>
      <c r="B12" s="6" t="n">
        <v>173840</v>
      </c>
      <c r="C12" s="6" t="n">
        <v>85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2</v>
      </c>
    </row>
    <row r="3" spans="1:3">
      <c r="A3" s="3" t="s">
        <v>310</v>
      </c>
    </row>
    <row r="4" spans="1:3">
      <c r="A4" s="4" t="s">
        <v>344</v>
      </c>
      <c r="B4" s="4" t="s">
        <v>345</v>
      </c>
      <c r="C4" s="4" t="s">
        <v>345</v>
      </c>
    </row>
    <row r="5" spans="1:3">
      <c r="A5" s="4" t="s">
        <v>346</v>
      </c>
      <c r="B5" s="6" t="n">
        <v>574250</v>
      </c>
      <c r="C5" s="6" t="n">
        <v>-314500</v>
      </c>
    </row>
    <row r="6" spans="1:3">
      <c r="A6" s="3" t="s">
        <v>347</v>
      </c>
    </row>
    <row r="7" spans="1:3">
      <c r="A7" s="4" t="s">
        <v>348</v>
      </c>
      <c r="B7" s="5" t="n">
        <v>36090</v>
      </c>
      <c r="C7" s="5" t="n">
        <v>-29500</v>
      </c>
    </row>
    <row r="8" spans="1:3">
      <c r="A8" s="4" t="s">
        <v>349</v>
      </c>
      <c r="B8" s="5" t="n">
        <v>-390750</v>
      </c>
      <c r="C8" s="5" t="n">
        <v>429100</v>
      </c>
    </row>
    <row r="9" spans="1:3">
      <c r="A9" s="4" t="s">
        <v>350</v>
      </c>
      <c r="B9" s="5" t="n">
        <v>-45750</v>
      </c>
      <c r="C9" s="5" t="n">
        <v>0</v>
      </c>
    </row>
    <row r="10" spans="1:3">
      <c r="A10" s="4" t="s">
        <v>98</v>
      </c>
      <c r="B10" s="6" t="n">
        <v>173840</v>
      </c>
      <c r="C10" s="6" t="n">
        <v>85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52</v>
      </c>
    </row>
    <row r="3" spans="1:3">
      <c r="A3" s="4" t="s">
        <v>353</v>
      </c>
      <c r="B3" s="6" t="n">
        <v>746500</v>
      </c>
      <c r="C3" s="6" t="n">
        <v>2017500</v>
      </c>
    </row>
    <row r="4" spans="1:3">
      <c r="A4" s="4" t="s">
        <v>354</v>
      </c>
      <c r="B4" s="5" t="n">
        <v>73750</v>
      </c>
      <c r="C4" s="5" t="n">
        <v>28000</v>
      </c>
    </row>
    <row r="5" spans="1:3">
      <c r="A5" s="4" t="s">
        <v>355</v>
      </c>
      <c r="B5" s="5" t="n">
        <v>247000</v>
      </c>
      <c r="C5" s="5" t="n">
        <v>340000</v>
      </c>
    </row>
    <row r="6" spans="1:3">
      <c r="A6" s="4" t="s">
        <v>356</v>
      </c>
      <c r="B6" s="5" t="n">
        <v>39000</v>
      </c>
      <c r="C6" s="5" t="n">
        <v>10000</v>
      </c>
    </row>
    <row r="7" spans="1:3">
      <c r="A7" s="4" t="s">
        <v>47</v>
      </c>
      <c r="B7" s="5" t="n">
        <v>220000</v>
      </c>
      <c r="C7" s="5" t="n">
        <v>167000</v>
      </c>
    </row>
    <row r="8" spans="1:3">
      <c r="A8" s="4" t="s">
        <v>357</v>
      </c>
      <c r="B8" s="5" t="n">
        <v>1326250</v>
      </c>
      <c r="C8" s="5" t="n">
        <v>2562500</v>
      </c>
    </row>
    <row r="9" spans="1:3">
      <c r="A9" s="4" t="s">
        <v>358</v>
      </c>
      <c r="B9" s="5" t="n">
        <v>-1321250</v>
      </c>
      <c r="C9" s="5" t="n">
        <v>-2530000</v>
      </c>
    </row>
    <row r="10" spans="1:3">
      <c r="A10" s="4" t="s">
        <v>359</v>
      </c>
      <c r="B10" s="5" t="n">
        <v>5000</v>
      </c>
      <c r="C10" s="5" t="n">
        <v>32500</v>
      </c>
    </row>
    <row r="11" spans="1:3">
      <c r="A11" s="3" t="s">
        <v>360</v>
      </c>
    </row>
    <row r="12" spans="1:3">
      <c r="A12" s="4" t="s">
        <v>361</v>
      </c>
      <c r="B12" s="5" t="n">
        <v>-5000</v>
      </c>
      <c r="C12" s="5" t="n">
        <v>-32500</v>
      </c>
    </row>
    <row r="13" spans="1:3">
      <c r="A13" s="4" t="s">
        <v>362</v>
      </c>
      <c r="B13" s="5" t="n">
        <v>-5000</v>
      </c>
      <c r="C13" s="5" t="n">
        <v>-32500</v>
      </c>
    </row>
    <row r="14" spans="1:3">
      <c r="A14" s="4" t="s">
        <v>359</v>
      </c>
      <c r="B14" s="6" t="n">
        <v>0</v>
      </c>
      <c r="C14" s="4" t="s">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63</v>
      </c>
      <c r="B1" s="2" t="s">
        <v>1</v>
      </c>
    </row>
    <row r="2" spans="1:3">
      <c r="B2" s="2" t="s">
        <v>2</v>
      </c>
      <c r="C2" s="2" t="s">
        <v>32</v>
      </c>
    </row>
    <row r="3" spans="1:3">
      <c r="A3" s="3" t="s">
        <v>310</v>
      </c>
    </row>
    <row r="4" spans="1:3">
      <c r="A4" s="4" t="s">
        <v>358</v>
      </c>
      <c r="B4" s="6" t="n">
        <v>-1321250</v>
      </c>
      <c r="C4" s="6" t="n">
        <v>-2530000</v>
      </c>
    </row>
    <row r="5" spans="1:3">
      <c r="A5" s="4" t="s">
        <v>364</v>
      </c>
      <c r="B5" s="6" t="n">
        <v>3554500</v>
      </c>
    </row>
    <row r="6" spans="1:3">
      <c r="A6" s="4" t="s">
        <v>365</v>
      </c>
      <c r="B6" s="4" t="s">
        <v>3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80"/>
    <col customWidth="1" max="4" min="4" width="14"/>
  </cols>
  <sheetData>
    <row r="1" spans="1:4">
      <c r="A1" s="1" t="s">
        <v>367</v>
      </c>
      <c r="B1" s="2" t="s">
        <v>1</v>
      </c>
    </row>
    <row r="2" spans="1:4">
      <c r="B2" s="2" t="s">
        <v>2</v>
      </c>
      <c r="C2" s="2" t="s">
        <v>32</v>
      </c>
      <c r="D2" s="2" t="s">
        <v>368</v>
      </c>
    </row>
    <row r="3" spans="1:4">
      <c r="A3" s="4" t="s">
        <v>103</v>
      </c>
      <c r="B3" s="6" t="n">
        <v>450000</v>
      </c>
      <c r="C3" s="6" t="n">
        <v>4228450</v>
      </c>
    </row>
    <row r="4" spans="1:4">
      <c r="A4" s="4" t="s">
        <v>369</v>
      </c>
    </row>
    <row r="5" spans="1:4">
      <c r="A5" s="4" t="s">
        <v>370</v>
      </c>
      <c r="C5" s="4" t="s">
        <v>371</v>
      </c>
    </row>
    <row r="6" spans="1:4">
      <c r="A6" s="4" t="s">
        <v>372</v>
      </c>
      <c r="D6" s="6" t="n">
        <v>1</v>
      </c>
    </row>
    <row r="7" spans="1:4">
      <c r="A7" s="4" t="s">
        <v>373</v>
      </c>
      <c r="C7" s="4" t="s">
        <v>374</v>
      </c>
    </row>
    <row r="8" spans="1:4">
      <c r="A8" s="4" t="s">
        <v>375</v>
      </c>
      <c r="C8" s="6" t="n">
        <v>109940</v>
      </c>
    </row>
    <row r="9" spans="1:4">
      <c r="A9" s="4" t="s">
        <v>376</v>
      </c>
      <c r="C9" s="5" t="n">
        <v>86795</v>
      </c>
    </row>
    <row r="10" spans="1:4">
      <c r="A10" s="4" t="s">
        <v>96</v>
      </c>
    </row>
    <row r="11" spans="1:4">
      <c r="A11" s="4" t="s">
        <v>103</v>
      </c>
      <c r="B11" s="6" t="n">
        <v>449591</v>
      </c>
      <c r="C11" s="6" t="n">
        <v>4224605</v>
      </c>
    </row>
    <row r="12" spans="1:4">
      <c r="A12" s="4" t="s">
        <v>93</v>
      </c>
    </row>
    <row r="13" spans="1:4">
      <c r="A13" s="4" t="s">
        <v>104</v>
      </c>
      <c r="B13" s="5" t="n">
        <v>409091</v>
      </c>
      <c r="C13" s="5" t="n">
        <v>3844854</v>
      </c>
    </row>
    <row r="14" spans="1:4">
      <c r="A14" s="4" t="s">
        <v>103</v>
      </c>
      <c r="B14" s="6" t="n">
        <v>409</v>
      </c>
      <c r="C14" s="6" t="n">
        <v>3845</v>
      </c>
    </row>
    <row r="15" spans="1:4">
      <c r="A15" s="4" t="s">
        <v>377</v>
      </c>
    </row>
    <row r="16" spans="1:4">
      <c r="A16" s="4" t="s">
        <v>378</v>
      </c>
      <c r="C16" s="6" t="n">
        <v>23145</v>
      </c>
    </row>
    <row r="17" spans="1:4">
      <c r="A17" s="4" t="s">
        <v>379</v>
      </c>
    </row>
    <row r="18" spans="1:4">
      <c r="A18" s="4" t="s">
        <v>104</v>
      </c>
      <c r="B18" s="4" t="s">
        <v>42</v>
      </c>
    </row>
    <row r="19" spans="1:4">
      <c r="A19" s="4" t="s">
        <v>103</v>
      </c>
      <c r="B19" s="4" t="s">
        <v>42</v>
      </c>
    </row>
    <row r="20" spans="1:4">
      <c r="A20" s="4" t="s">
        <v>380</v>
      </c>
    </row>
    <row r="21" spans="1:4">
      <c r="A21" s="4" t="s">
        <v>381</v>
      </c>
      <c r="C21"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383</v>
      </c>
    </row>
    <row r="3" spans="1:2">
      <c r="A3" s="4" t="s">
        <v>384</v>
      </c>
      <c r="B3" s="6" t="n">
        <v>615300</v>
      </c>
    </row>
    <row r="4" spans="1:2">
      <c r="A4" s="4" t="s">
        <v>385</v>
      </c>
      <c r="B4" s="4" t="s">
        <v>386</v>
      </c>
    </row>
    <row r="5" spans="1:2">
      <c r="A5" s="4" t="s">
        <v>387</v>
      </c>
      <c r="B5" s="6" t="n">
        <v>0</v>
      </c>
    </row>
    <row r="6" spans="1:2">
      <c r="A6" s="4" t="s">
        <v>388</v>
      </c>
      <c r="B6" s="5" t="n">
        <v>874965</v>
      </c>
    </row>
    <row r="7" spans="1:2">
      <c r="A7" s="4" t="s">
        <v>389</v>
      </c>
    </row>
    <row r="8" spans="1:2">
      <c r="A8" s="4" t="s">
        <v>388</v>
      </c>
      <c r="B8" s="6" t="n">
        <v>274965</v>
      </c>
    </row>
    <row r="9" spans="1:2">
      <c r="A9" s="4" t="s">
        <v>390</v>
      </c>
      <c r="B9" s="4" t="s">
        <v>391</v>
      </c>
    </row>
    <row r="10" spans="1:2">
      <c r="A10" s="4" t="s">
        <v>392</v>
      </c>
    </row>
    <row r="11" spans="1:2">
      <c r="A11" s="4" t="s">
        <v>388</v>
      </c>
      <c r="B11" s="6" t="n">
        <v>250000</v>
      </c>
    </row>
    <row r="12" spans="1:2">
      <c r="A12" s="4" t="s">
        <v>390</v>
      </c>
      <c r="B12" s="4" t="s">
        <v>393</v>
      </c>
    </row>
    <row r="13" spans="1:2">
      <c r="A13" s="4" t="s">
        <v>394</v>
      </c>
    </row>
    <row r="14" spans="1:2">
      <c r="A14" s="4" t="s">
        <v>388</v>
      </c>
      <c r="B14" s="6" t="n">
        <v>100000</v>
      </c>
    </row>
    <row r="15" spans="1:2">
      <c r="A15" s="4" t="s">
        <v>390</v>
      </c>
      <c r="B15" s="4" t="s">
        <v>395</v>
      </c>
    </row>
    <row r="16" spans="1:2">
      <c r="A16" s="4" t="s">
        <v>396</v>
      </c>
    </row>
    <row r="17" spans="1:2">
      <c r="A17" s="4" t="s">
        <v>388</v>
      </c>
      <c r="B17" s="6" t="n">
        <v>250000</v>
      </c>
    </row>
    <row r="18" spans="1:2">
      <c r="A18" s="4" t="s">
        <v>390</v>
      </c>
      <c r="B18" s="4" t="s">
        <v>3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6"/>
    <col customWidth="1" max="3" min="3" width="80"/>
    <col customWidth="1" max="4" min="4" width="16"/>
    <col customWidth="1" max="5" min="5" width="14"/>
    <col customWidth="1" max="6" min="6" width="14"/>
    <col customWidth="1" max="7" min="7" width="14"/>
  </cols>
  <sheetData>
    <row r="1" spans="1:7">
      <c r="A1" s="1" t="s">
        <v>398</v>
      </c>
      <c r="B1" s="2" t="s">
        <v>1</v>
      </c>
    </row>
    <row r="2" spans="1:7">
      <c r="B2" s="2" t="s">
        <v>2</v>
      </c>
      <c r="C2" s="2" t="s">
        <v>32</v>
      </c>
      <c r="D2" s="2" t="s">
        <v>399</v>
      </c>
      <c r="E2" s="2" t="s">
        <v>400</v>
      </c>
      <c r="F2" s="2" t="s">
        <v>401</v>
      </c>
      <c r="G2" s="2" t="s">
        <v>402</v>
      </c>
    </row>
    <row r="3" spans="1:7">
      <c r="A3" s="4" t="s">
        <v>79</v>
      </c>
      <c r="B3" s="6" t="n">
        <v>89944</v>
      </c>
      <c r="C3" s="6" t="n">
        <v>577959</v>
      </c>
      <c r="D3" s="6" t="n">
        <v>1030623</v>
      </c>
    </row>
    <row r="4" spans="1:7">
      <c r="A4" s="4" t="s">
        <v>403</v>
      </c>
      <c r="D4" s="6" t="n">
        <v>111057</v>
      </c>
    </row>
    <row r="5" spans="1:7">
      <c r="A5" s="4" t="s">
        <v>93</v>
      </c>
    </row>
    <row r="6" spans="1:7">
      <c r="A6" s="4" t="s">
        <v>404</v>
      </c>
      <c r="C6" s="5" t="n">
        <v>120000</v>
      </c>
    </row>
    <row r="7" spans="1:7">
      <c r="A7" s="4" t="s">
        <v>405</v>
      </c>
      <c r="C7" s="5" t="n">
        <v>30000</v>
      </c>
    </row>
    <row r="8" spans="1:7">
      <c r="A8" s="4" t="s">
        <v>106</v>
      </c>
      <c r="C8" s="5" t="n">
        <v>482156</v>
      </c>
      <c r="D8" s="5" t="n">
        <v>1006171</v>
      </c>
    </row>
    <row r="9" spans="1:7">
      <c r="A9" s="4" t="s">
        <v>406</v>
      </c>
    </row>
    <row r="10" spans="1:7">
      <c r="A10" s="4" t="s">
        <v>407</v>
      </c>
      <c r="F10" s="6" t="n">
        <v>1700000</v>
      </c>
      <c r="G10" s="6" t="n">
        <v>1500000</v>
      </c>
    </row>
    <row r="11" spans="1:7">
      <c r="A11" s="4" t="s">
        <v>408</v>
      </c>
      <c r="C11" s="4" t="s">
        <v>409</v>
      </c>
      <c r="D11" s="4" t="s">
        <v>410</v>
      </c>
    </row>
    <row r="12" spans="1:7">
      <c r="A12" s="4" t="s">
        <v>411</v>
      </c>
      <c r="C12" s="4" t="s">
        <v>412</v>
      </c>
    </row>
    <row r="13" spans="1:7">
      <c r="A13" s="4" t="s">
        <v>79</v>
      </c>
      <c r="C13" s="6" t="n">
        <v>532988</v>
      </c>
      <c r="E13" s="6" t="n">
        <v>1006173</v>
      </c>
    </row>
    <row r="14" spans="1:7">
      <c r="A14" s="4" t="s">
        <v>413</v>
      </c>
    </row>
    <row r="15" spans="1:7">
      <c r="A15" s="4" t="s">
        <v>106</v>
      </c>
      <c r="C15" s="5" t="n">
        <v>482156</v>
      </c>
      <c r="D15" s="5" t="n">
        <v>1006171</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35"/>
    <col customWidth="1" max="4" min="4" width="14"/>
    <col customWidth="1" max="5" min="5" width="14"/>
  </cols>
  <sheetData>
    <row r="1" spans="1:5">
      <c r="A1" s="1" t="s">
        <v>414</v>
      </c>
      <c r="B1" s="2" t="s">
        <v>1</v>
      </c>
    </row>
    <row r="2" spans="1:5">
      <c r="B2" s="2" t="s">
        <v>2</v>
      </c>
      <c r="C2" s="2" t="s">
        <v>32</v>
      </c>
      <c r="D2" s="2" t="s">
        <v>399</v>
      </c>
      <c r="E2" s="2" t="s">
        <v>415</v>
      </c>
    </row>
    <row r="3" spans="1:5">
      <c r="A3" s="4" t="s">
        <v>416</v>
      </c>
      <c r="B3" s="5" t="n">
        <v>0</v>
      </c>
      <c r="C3" s="5" t="n">
        <v>0</v>
      </c>
      <c r="D3" s="5" t="n">
        <v>0</v>
      </c>
    </row>
    <row r="4" spans="1:5">
      <c r="A4" s="4" t="s">
        <v>80</v>
      </c>
      <c r="B4" s="6" t="n">
        <v>684332</v>
      </c>
      <c r="C4" s="6" t="n">
        <v>548024</v>
      </c>
      <c r="D4" s="6" t="n">
        <v>608401</v>
      </c>
    </row>
    <row r="5" spans="1:5">
      <c r="A5" s="4" t="s">
        <v>417</v>
      </c>
      <c r="B5" s="5" t="n">
        <v>800000</v>
      </c>
      <c r="C5" s="5" t="n">
        <v>800000</v>
      </c>
    </row>
    <row r="6" spans="1:5">
      <c r="A6" s="4" t="s">
        <v>418</v>
      </c>
    </row>
    <row r="7" spans="1:5">
      <c r="A7" s="4" t="s">
        <v>416</v>
      </c>
      <c r="D7" s="5" t="n">
        <v>800000</v>
      </c>
    </row>
    <row r="8" spans="1:5">
      <c r="A8" s="4" t="s">
        <v>419</v>
      </c>
    </row>
    <row r="9" spans="1:5">
      <c r="A9" s="4" t="s">
        <v>407</v>
      </c>
      <c r="C9" s="6" t="n">
        <v>5000000</v>
      </c>
    </row>
    <row r="10" spans="1:5">
      <c r="A10" s="4" t="s">
        <v>408</v>
      </c>
      <c r="C10" s="4" t="s">
        <v>420</v>
      </c>
    </row>
    <row r="11" spans="1:5">
      <c r="A11" s="4" t="s">
        <v>421</v>
      </c>
      <c r="C11" s="4" t="s">
        <v>422</v>
      </c>
    </row>
    <row r="12" spans="1:5">
      <c r="A12" s="4" t="s">
        <v>423</v>
      </c>
    </row>
    <row r="13" spans="1:5">
      <c r="A13" s="4" t="s">
        <v>407</v>
      </c>
      <c r="E13" s="6" t="n">
        <v>3000000</v>
      </c>
    </row>
    <row r="14" spans="1:5">
      <c r="A14" s="4" t="s">
        <v>408</v>
      </c>
      <c r="C14" s="4" t="s">
        <v>424</v>
      </c>
    </row>
    <row r="15" spans="1:5">
      <c r="A15" s="4" t="s">
        <v>421</v>
      </c>
      <c r="E15" s="4" t="s">
        <v>425</v>
      </c>
    </row>
    <row r="16" spans="1:5">
      <c r="A16" s="4" t="s">
        <v>426</v>
      </c>
      <c r="C16" s="6" t="n">
        <v>24450</v>
      </c>
    </row>
    <row r="17" spans="1:5">
      <c r="A17" s="4" t="s">
        <v>416</v>
      </c>
      <c r="C17" s="5" t="n">
        <v>800000</v>
      </c>
    </row>
    <row r="18" spans="1:5">
      <c r="A18" s="4" t="s">
        <v>427</v>
      </c>
      <c r="C18" s="6" t="n">
        <v>2967535</v>
      </c>
    </row>
    <row r="19" spans="1:5">
      <c r="A19" s="4" t="s">
        <v>428</v>
      </c>
      <c r="C19" s="4" t="s">
        <v>429</v>
      </c>
    </row>
    <row r="20" spans="1:5">
      <c r="A20" s="4" t="s">
        <v>430</v>
      </c>
      <c r="C20" s="4" t="s">
        <v>431</v>
      </c>
    </row>
    <row r="21" spans="1:5">
      <c r="A21" s="4" t="s">
        <v>432</v>
      </c>
      <c r="C21" s="4" t="s">
        <v>433</v>
      </c>
    </row>
    <row r="22" spans="1:5">
      <c r="A22" s="4" t="s">
        <v>434</v>
      </c>
      <c r="C22" s="4" t="s">
        <v>324</v>
      </c>
    </row>
    <row r="23" spans="1:5">
      <c r="A23" s="4" t="s">
        <v>80</v>
      </c>
      <c r="C23" s="6" t="n">
        <v>227500</v>
      </c>
      <c r="D23" s="6" t="n">
        <v>381250</v>
      </c>
    </row>
    <row r="24" spans="1:5">
      <c r="A24" s="4" t="s">
        <v>435</v>
      </c>
    </row>
    <row r="25" spans="1:5">
      <c r="A25" s="4" t="s">
        <v>436</v>
      </c>
      <c r="C25" s="6" t="n">
        <v>32465</v>
      </c>
    </row>
    <row r="26" spans="1:5">
      <c r="A26" s="4" t="s">
        <v>437</v>
      </c>
      <c r="C26" s="4" t="s">
        <v>438</v>
      </c>
    </row>
    <row r="27" spans="1:5">
      <c r="A27" s="4" t="s">
        <v>439</v>
      </c>
    </row>
    <row r="28" spans="1:5">
      <c r="A28" s="4" t="s">
        <v>416</v>
      </c>
      <c r="D28" s="5" t="n">
        <v>15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85</v>
      </c>
      <c r="B4" s="6" t="n">
        <v>1266608</v>
      </c>
      <c r="C4" s="6" t="n">
        <v>-1173864</v>
      </c>
    </row>
    <row r="5" spans="1:3">
      <c r="A5" s="3" t="s">
        <v>122</v>
      </c>
    </row>
    <row r="6" spans="1:3">
      <c r="A6" s="4" t="s">
        <v>123</v>
      </c>
      <c r="B6" s="5" t="n">
        <v>561421</v>
      </c>
      <c r="C6" s="5" t="n">
        <v>342865</v>
      </c>
    </row>
    <row r="7" spans="1:3">
      <c r="A7" s="4" t="s">
        <v>124</v>
      </c>
      <c r="B7" s="5" t="n">
        <v>89944</v>
      </c>
      <c r="C7" s="5" t="n">
        <v>577959</v>
      </c>
    </row>
    <row r="8" spans="1:3">
      <c r="A8" s="4" t="s">
        <v>125</v>
      </c>
      <c r="B8" s="5" t="n">
        <v>158324</v>
      </c>
      <c r="C8" s="5" t="n">
        <v>210481</v>
      </c>
    </row>
    <row r="9" spans="1:3">
      <c r="A9" s="4" t="s">
        <v>126</v>
      </c>
      <c r="B9" s="5" t="n">
        <v>196884</v>
      </c>
      <c r="C9" s="4" t="s">
        <v>42</v>
      </c>
    </row>
    <row r="10" spans="1:3">
      <c r="A10" s="4" t="s">
        <v>127</v>
      </c>
      <c r="B10" s="5" t="n">
        <v>750011</v>
      </c>
      <c r="C10" s="5" t="n">
        <v>1543840</v>
      </c>
    </row>
    <row r="11" spans="1:3">
      <c r="A11" s="3" t="s">
        <v>128</v>
      </c>
    </row>
    <row r="12" spans="1:3">
      <c r="A12" s="4" t="s">
        <v>129</v>
      </c>
      <c r="B12" s="5" t="n">
        <v>-11210496</v>
      </c>
      <c r="C12" s="5" t="n">
        <v>-4462593</v>
      </c>
    </row>
    <row r="13" spans="1:3">
      <c r="A13" s="4" t="s">
        <v>37</v>
      </c>
      <c r="B13" s="5" t="n">
        <v>-589722</v>
      </c>
      <c r="C13" s="5" t="n">
        <v>-218276</v>
      </c>
    </row>
    <row r="14" spans="1:3">
      <c r="A14" s="4" t="s">
        <v>45</v>
      </c>
      <c r="B14" s="5" t="n">
        <v>181219</v>
      </c>
      <c r="C14" s="5" t="n">
        <v>50101</v>
      </c>
    </row>
    <row r="15" spans="1:3">
      <c r="A15" s="4" t="s">
        <v>130</v>
      </c>
      <c r="B15" s="5" t="n">
        <v>3125031</v>
      </c>
      <c r="C15" s="5" t="n">
        <v>906239</v>
      </c>
    </row>
    <row r="16" spans="1:3">
      <c r="A16" s="4" t="s">
        <v>47</v>
      </c>
      <c r="B16" s="5" t="n">
        <v>3563417</v>
      </c>
      <c r="C16" s="5" t="n">
        <v>1361847</v>
      </c>
    </row>
    <row r="17" spans="1:3">
      <c r="A17" s="4" t="s">
        <v>131</v>
      </c>
      <c r="B17" s="5" t="n">
        <v>-1907359</v>
      </c>
      <c r="C17" s="5" t="n">
        <v>-861401</v>
      </c>
    </row>
    <row r="18" spans="1:3">
      <c r="A18" s="3" t="s">
        <v>132</v>
      </c>
    </row>
    <row r="19" spans="1:3">
      <c r="A19" s="4" t="s">
        <v>133</v>
      </c>
      <c r="B19" s="5" t="n">
        <v>-5096</v>
      </c>
      <c r="C19" s="5" t="n">
        <v>-83830</v>
      </c>
    </row>
    <row r="20" spans="1:3">
      <c r="A20" s="4" t="s">
        <v>134</v>
      </c>
      <c r="B20" s="5" t="n">
        <v>322900</v>
      </c>
      <c r="C20" s="4" t="s">
        <v>42</v>
      </c>
    </row>
    <row r="21" spans="1:3">
      <c r="A21" s="4" t="s">
        <v>135</v>
      </c>
      <c r="B21" s="4" t="s">
        <v>42</v>
      </c>
      <c r="C21" s="5" t="n">
        <v>-1188200</v>
      </c>
    </row>
    <row r="22" spans="1:3">
      <c r="A22" s="4" t="s">
        <v>136</v>
      </c>
      <c r="B22" s="5" t="n">
        <v>-75897</v>
      </c>
      <c r="C22" s="5" t="n">
        <v>-76762</v>
      </c>
    </row>
    <row r="23" spans="1:3">
      <c r="A23" s="4" t="s">
        <v>137</v>
      </c>
      <c r="B23" s="5" t="n">
        <v>31201</v>
      </c>
      <c r="C23" s="4" t="s">
        <v>42</v>
      </c>
    </row>
    <row r="24" spans="1:3">
      <c r="A24" s="4" t="s">
        <v>138</v>
      </c>
      <c r="B24" s="5" t="n">
        <v>273108</v>
      </c>
      <c r="C24" s="5" t="n">
        <v>-1348792</v>
      </c>
    </row>
    <row r="25" spans="1:3">
      <c r="A25" s="3" t="s">
        <v>139</v>
      </c>
    </row>
    <row r="26" spans="1:3">
      <c r="A26" s="4" t="s">
        <v>140</v>
      </c>
      <c r="B26" s="4" t="s">
        <v>42</v>
      </c>
      <c r="C26" s="5" t="n">
        <v>-179887</v>
      </c>
    </row>
    <row r="27" spans="1:3">
      <c r="A27" s="4" t="s">
        <v>141</v>
      </c>
      <c r="B27" s="4" t="s">
        <v>42</v>
      </c>
      <c r="C27" s="5" t="n">
        <v>2500000</v>
      </c>
    </row>
    <row r="28" spans="1:3">
      <c r="A28" s="4" t="s">
        <v>142</v>
      </c>
      <c r="B28" s="4" t="s">
        <v>42</v>
      </c>
      <c r="C28" s="5" t="n">
        <v>-3000000</v>
      </c>
    </row>
    <row r="29" spans="1:3">
      <c r="A29" s="4" t="s">
        <v>143</v>
      </c>
      <c r="B29" s="5" t="n">
        <v>-25000</v>
      </c>
      <c r="C29" s="4" t="s">
        <v>42</v>
      </c>
    </row>
    <row r="30" spans="1:3">
      <c r="A30" s="4" t="s">
        <v>144</v>
      </c>
      <c r="B30" s="4" t="s">
        <v>42</v>
      </c>
      <c r="C30" s="5" t="n">
        <v>356600</v>
      </c>
    </row>
    <row r="31" spans="1:3">
      <c r="A31" s="4" t="s">
        <v>145</v>
      </c>
      <c r="B31" s="4" t="s">
        <v>42</v>
      </c>
      <c r="C31" s="5" t="n">
        <v>-467657</v>
      </c>
    </row>
    <row r="32" spans="1:3">
      <c r="A32" s="4" t="s">
        <v>146</v>
      </c>
      <c r="B32" s="4" t="s">
        <v>42</v>
      </c>
      <c r="C32" s="5" t="n">
        <v>-86795</v>
      </c>
    </row>
    <row r="33" spans="1:3">
      <c r="A33" s="4" t="s">
        <v>147</v>
      </c>
      <c r="B33" s="5" t="n">
        <v>450000</v>
      </c>
      <c r="C33" s="5" t="n">
        <v>4228450</v>
      </c>
    </row>
    <row r="34" spans="1:3">
      <c r="A34" s="4" t="s">
        <v>148</v>
      </c>
      <c r="B34" s="5" t="n">
        <v>425000</v>
      </c>
      <c r="C34" s="5" t="n">
        <v>3350711</v>
      </c>
    </row>
    <row r="35" spans="1:3">
      <c r="A35" s="4" t="s">
        <v>149</v>
      </c>
      <c r="B35" s="5" t="n">
        <v>-1209251</v>
      </c>
      <c r="C35" s="5" t="n">
        <v>1140518</v>
      </c>
    </row>
    <row r="36" spans="1:3">
      <c r="A36" s="4" t="s">
        <v>150</v>
      </c>
      <c r="B36" s="5" t="n">
        <v>1523008</v>
      </c>
      <c r="C36" s="5" t="n">
        <v>382490</v>
      </c>
    </row>
    <row r="37" spans="1:3">
      <c r="A37" s="4" t="s">
        <v>151</v>
      </c>
      <c r="B37" s="5" t="n">
        <v>313757</v>
      </c>
      <c r="C37" s="5" t="n">
        <v>1523008</v>
      </c>
    </row>
    <row r="38" spans="1:3">
      <c r="A38" s="3" t="s">
        <v>152</v>
      </c>
    </row>
    <row r="39" spans="1:3">
      <c r="A39" s="4" t="s">
        <v>153</v>
      </c>
      <c r="B39" s="4" t="s">
        <v>42</v>
      </c>
      <c r="C39" s="5" t="n">
        <v>11210</v>
      </c>
    </row>
    <row r="40" spans="1:3">
      <c r="A40" s="4" t="s">
        <v>154</v>
      </c>
      <c r="B40" s="5" t="n">
        <v>671800</v>
      </c>
      <c r="C40" s="5" t="n">
        <v>48024</v>
      </c>
    </row>
    <row r="41" spans="1:3">
      <c r="A41" s="3" t="s">
        <v>155</v>
      </c>
    </row>
    <row r="42" spans="1:3">
      <c r="A42" s="4" t="s">
        <v>156</v>
      </c>
      <c r="B42" s="5" t="n">
        <v>3235667</v>
      </c>
      <c r="C42" s="4" t="s">
        <v>42</v>
      </c>
    </row>
    <row r="43" spans="1:3">
      <c r="A43" s="4" t="s">
        <v>157</v>
      </c>
      <c r="B43" s="4" t="s">
        <v>42</v>
      </c>
      <c r="C43" s="5" t="n">
        <v>1900000</v>
      </c>
    </row>
    <row r="44" spans="1:3">
      <c r="A44" s="4" t="s">
        <v>158</v>
      </c>
      <c r="B44" s="5" t="n">
        <v>5406</v>
      </c>
      <c r="C44" s="4" t="s">
        <v>42</v>
      </c>
    </row>
    <row r="45" spans="1:3">
      <c r="A45" s="4" t="s">
        <v>159</v>
      </c>
      <c r="B45" s="4" t="s">
        <v>42</v>
      </c>
      <c r="C45" s="6" t="n">
        <v>231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440</v>
      </c>
      <c r="B1" s="2" t="s">
        <v>1</v>
      </c>
    </row>
    <row r="2" spans="1:3">
      <c r="B2" s="2" t="s">
        <v>2</v>
      </c>
      <c r="C2" s="2" t="s">
        <v>32</v>
      </c>
    </row>
    <row r="3" spans="1:3">
      <c r="A3" s="4" t="s">
        <v>52</v>
      </c>
      <c r="B3" s="4" t="s">
        <v>42</v>
      </c>
      <c r="C3" s="6" t="n">
        <v>2500000</v>
      </c>
    </row>
    <row r="4" spans="1:3">
      <c r="A4" s="4" t="s">
        <v>419</v>
      </c>
    </row>
    <row r="5" spans="1:3">
      <c r="A5" s="4" t="s">
        <v>407</v>
      </c>
      <c r="C5" s="6" t="n">
        <v>5000000</v>
      </c>
    </row>
    <row r="6" spans="1:3">
      <c r="A6" s="4" t="s">
        <v>408</v>
      </c>
      <c r="C6" s="4" t="s">
        <v>420</v>
      </c>
    </row>
    <row r="7" spans="1:3">
      <c r="A7" s="4" t="s">
        <v>421</v>
      </c>
      <c r="C7" s="4" t="s">
        <v>422</v>
      </c>
    </row>
    <row r="8" spans="1:3">
      <c r="A8" s="4" t="s">
        <v>441</v>
      </c>
      <c r="C8" s="6" t="n">
        <v>22500</v>
      </c>
    </row>
    <row r="9" spans="1:3">
      <c r="A9" s="4" t="s">
        <v>52</v>
      </c>
      <c r="B9" s="5" t="n">
        <v>2500000</v>
      </c>
      <c r="C9" s="5" t="n">
        <v>2500000</v>
      </c>
    </row>
    <row r="10" spans="1:3">
      <c r="A10" s="4" t="s">
        <v>154</v>
      </c>
      <c r="B10" s="6" t="n">
        <v>278820</v>
      </c>
      <c r="C10" s="6" t="n">
        <v>1420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2</v>
      </c>
      <c r="B1" s="2" t="s">
        <v>1</v>
      </c>
    </row>
    <row r="2" spans="1:3">
      <c r="B2" s="2" t="s">
        <v>2</v>
      </c>
      <c r="C2" s="2" t="s">
        <v>32</v>
      </c>
    </row>
    <row r="3" spans="1:3">
      <c r="A3" s="4" t="s">
        <v>443</v>
      </c>
      <c r="B3" s="6" t="n">
        <v>450000</v>
      </c>
      <c r="C3" s="6" t="n">
        <v>4228450</v>
      </c>
    </row>
    <row r="4" spans="1:3">
      <c r="A4" s="4" t="s">
        <v>444</v>
      </c>
    </row>
    <row r="5" spans="1:3">
      <c r="A5" s="4" t="s">
        <v>443</v>
      </c>
      <c r="B5" s="6" t="n">
        <v>409091</v>
      </c>
      <c r="C5" s="6" t="n">
        <v>3844854</v>
      </c>
    </row>
    <row r="6" spans="1:3">
      <c r="A6" s="4" t="s">
        <v>372</v>
      </c>
      <c r="B6" s="8" t="n">
        <v>1.1</v>
      </c>
      <c r="C6" s="8" t="n">
        <v>1.1</v>
      </c>
    </row>
    <row r="7" spans="1:3">
      <c r="A7" s="4" t="s">
        <v>445</v>
      </c>
      <c r="B7" s="5" t="n">
        <v>450000</v>
      </c>
      <c r="C7" s="5" t="n">
        <v>42284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446</v>
      </c>
      <c r="B1" s="2" t="s">
        <v>2</v>
      </c>
      <c r="C1" s="2" t="s">
        <v>32</v>
      </c>
      <c r="D1" s="2" t="s">
        <v>399</v>
      </c>
    </row>
    <row r="2" spans="1:4">
      <c r="A2" s="3" t="s">
        <v>310</v>
      </c>
    </row>
    <row r="3" spans="1:4">
      <c r="A3" s="4" t="s">
        <v>416</v>
      </c>
      <c r="B3" s="5" t="n">
        <v>0</v>
      </c>
      <c r="C3" s="5" t="n">
        <v>0</v>
      </c>
      <c r="D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25"/>
  </cols>
  <sheetData>
    <row r="1" spans="1:4">
      <c r="A1" s="1" t="s">
        <v>447</v>
      </c>
      <c r="B1" s="2" t="s">
        <v>1</v>
      </c>
    </row>
    <row r="2" spans="1:4">
      <c r="B2" s="2" t="s">
        <v>2</v>
      </c>
      <c r="C2" s="2" t="s">
        <v>32</v>
      </c>
      <c r="D2" s="2" t="s">
        <v>399</v>
      </c>
    </row>
    <row r="3" spans="1:4">
      <c r="A3" s="3" t="s">
        <v>310</v>
      </c>
    </row>
    <row r="4" spans="1:4">
      <c r="A4" s="4" t="s">
        <v>448</v>
      </c>
      <c r="B4" s="5" t="n">
        <v>1891000</v>
      </c>
      <c r="C4" s="5" t="n">
        <v>1891000</v>
      </c>
    </row>
    <row r="5" spans="1:4">
      <c r="A5" s="4" t="s">
        <v>449</v>
      </c>
      <c r="B5" s="8" t="n">
        <v>1.44</v>
      </c>
      <c r="C5" s="8" t="n">
        <v>1.44</v>
      </c>
    </row>
    <row r="6" spans="1:4">
      <c r="A6" s="4" t="s">
        <v>450</v>
      </c>
      <c r="B6" s="4" t="s">
        <v>451</v>
      </c>
      <c r="C6" s="4" t="s">
        <v>452</v>
      </c>
      <c r="D6" s="4" t="s">
        <v>452</v>
      </c>
    </row>
    <row r="7" spans="1:4">
      <c r="A7" s="4" t="s">
        <v>453</v>
      </c>
      <c r="B7" s="6" t="n">
        <v>102708</v>
      </c>
      <c r="C7" s="6" t="n">
        <v>113826</v>
      </c>
      <c r="D7" s="6" t="n">
        <v>113826</v>
      </c>
    </row>
    <row r="8" spans="1:4">
      <c r="A8" s="4" t="s">
        <v>454</v>
      </c>
      <c r="B8" s="5" t="n">
        <v>0</v>
      </c>
      <c r="C8" s="5" t="n">
        <v>0</v>
      </c>
    </row>
    <row r="9" spans="1:4">
      <c r="A9" s="4" t="s">
        <v>455</v>
      </c>
      <c r="B9" s="6" t="n">
        <v>0</v>
      </c>
      <c r="C9" s="6" t="n">
        <v>0</v>
      </c>
    </row>
    <row r="10" spans="1:4">
      <c r="A10" s="4" t="s">
        <v>456</v>
      </c>
      <c r="B10" s="4" t="s">
        <v>457</v>
      </c>
      <c r="C10" s="4" t="s">
        <v>457</v>
      </c>
    </row>
    <row r="11" spans="1:4">
      <c r="A11" s="4" t="s">
        <v>458</v>
      </c>
      <c r="B11" s="6" t="n">
        <v>0</v>
      </c>
      <c r="C11" s="6" t="n">
        <v>0</v>
      </c>
    </row>
    <row r="12" spans="1:4">
      <c r="A12" s="4" t="s">
        <v>459</v>
      </c>
      <c r="B12" s="5" t="n">
        <v>-21000</v>
      </c>
      <c r="C12" s="5" t="n">
        <v>0</v>
      </c>
    </row>
    <row r="13" spans="1:4">
      <c r="A13" s="4" t="s">
        <v>460</v>
      </c>
      <c r="B13" s="9" t="n">
        <v>1.5</v>
      </c>
      <c r="C13" s="6" t="n">
        <v>0</v>
      </c>
    </row>
    <row r="14" spans="1:4">
      <c r="A14" s="4" t="s">
        <v>461</v>
      </c>
      <c r="B14" s="4" t="s">
        <v>457</v>
      </c>
      <c r="C14" s="4" t="s">
        <v>457</v>
      </c>
    </row>
    <row r="15" spans="1:4">
      <c r="A15" s="4" t="s">
        <v>462</v>
      </c>
      <c r="B15" s="6" t="n">
        <v>-862</v>
      </c>
      <c r="C15" s="6" t="n">
        <v>0</v>
      </c>
    </row>
    <row r="16" spans="1:4">
      <c r="A16" s="4" t="s">
        <v>463</v>
      </c>
      <c r="B16" s="5" t="n">
        <v>-250000</v>
      </c>
      <c r="C16" s="5" t="n">
        <v>0</v>
      </c>
    </row>
    <row r="17" spans="1:4">
      <c r="A17" s="4" t="s">
        <v>464</v>
      </c>
      <c r="B17" s="9" t="n">
        <v>1.5</v>
      </c>
      <c r="C17" s="6" t="n">
        <v>0</v>
      </c>
    </row>
    <row r="18" spans="1:4">
      <c r="A18" s="4" t="s">
        <v>465</v>
      </c>
      <c r="B18" s="6" t="n">
        <v>-10256</v>
      </c>
      <c r="C18" s="6" t="n">
        <v>0</v>
      </c>
    </row>
    <row r="19" spans="1:4">
      <c r="A19" s="4" t="s">
        <v>466</v>
      </c>
      <c r="B19" s="5" t="n">
        <v>1620000</v>
      </c>
      <c r="C19" s="5" t="n">
        <v>1891000</v>
      </c>
      <c r="D19" s="5" t="n">
        <v>1891000</v>
      </c>
    </row>
    <row r="20" spans="1:4">
      <c r="A20" s="4" t="s">
        <v>467</v>
      </c>
      <c r="B20" s="8" t="n">
        <v>1.43</v>
      </c>
      <c r="C20" s="8" t="n">
        <v>1.44</v>
      </c>
      <c r="D20" s="8" t="n">
        <v>1.44</v>
      </c>
    </row>
    <row r="21" spans="1:4">
      <c r="A21" s="4" t="s">
        <v>468</v>
      </c>
      <c r="B21" s="5" t="n">
        <v>1354763</v>
      </c>
    </row>
    <row r="22" spans="1:4">
      <c r="A22" s="4" t="s">
        <v>469</v>
      </c>
      <c r="B22" s="8" t="n">
        <v>1.51</v>
      </c>
    </row>
    <row r="23" spans="1:4">
      <c r="A23" s="4" t="s">
        <v>470</v>
      </c>
      <c r="B23" s="4" t="s">
        <v>471</v>
      </c>
    </row>
    <row r="24" spans="1:4">
      <c r="A24" s="4" t="s">
        <v>472</v>
      </c>
      <c r="B24" s="6" t="n">
        <v>57708</v>
      </c>
    </row>
    <row r="25" spans="1:4">
      <c r="A25" s="4" t="s">
        <v>473</v>
      </c>
      <c r="B25" s="5" t="n">
        <v>1354763</v>
      </c>
    </row>
    <row r="26" spans="1:4">
      <c r="A26" s="4" t="s">
        <v>474</v>
      </c>
      <c r="B26" s="8" t="n">
        <v>1.51</v>
      </c>
    </row>
    <row r="27" spans="1:4">
      <c r="A27" s="4" t="s">
        <v>475</v>
      </c>
      <c r="B27" s="4" t="s">
        <v>471</v>
      </c>
    </row>
    <row r="28" spans="1:4">
      <c r="A28" s="4" t="s">
        <v>476</v>
      </c>
      <c r="B28" s="6" t="n">
        <v>577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77</v>
      </c>
      <c r="B1" s="2" t="s">
        <v>383</v>
      </c>
    </row>
    <row r="2" spans="1:2">
      <c r="A2" s="3" t="s">
        <v>186</v>
      </c>
    </row>
    <row r="3" spans="1:2">
      <c r="A3" s="4" t="s">
        <v>478</v>
      </c>
      <c r="B3" s="6" t="n">
        <v>2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39"/>
  </cols>
  <sheetData>
    <row r="1" spans="1:3">
      <c r="A1" s="1" t="s">
        <v>479</v>
      </c>
      <c r="B1" s="2" t="s">
        <v>1</v>
      </c>
    </row>
    <row r="2" spans="1:3">
      <c r="B2" s="2" t="s">
        <v>2</v>
      </c>
      <c r="C2" s="2" t="s">
        <v>32</v>
      </c>
    </row>
    <row r="3" spans="1:3">
      <c r="A3" s="4" t="s">
        <v>480</v>
      </c>
      <c r="B3" s="5" t="n">
        <v>785000</v>
      </c>
    </row>
    <row r="4" spans="1:3">
      <c r="A4" s="4" t="s">
        <v>481</v>
      </c>
      <c r="B4" s="5" t="n">
        <v>2000</v>
      </c>
    </row>
    <row r="5" spans="1:3">
      <c r="A5" s="4" t="s">
        <v>482</v>
      </c>
      <c r="B5" s="6" t="n">
        <v>3115</v>
      </c>
      <c r="C5" s="6" t="n">
        <v>2259</v>
      </c>
    </row>
    <row r="6" spans="1:3">
      <c r="A6" s="4" t="s">
        <v>483</v>
      </c>
    </row>
    <row r="7" spans="1:3">
      <c r="A7" s="4" t="s">
        <v>484</v>
      </c>
      <c r="C7" s="5" t="n">
        <v>2500</v>
      </c>
    </row>
    <row r="8" spans="1:3">
      <c r="A8" s="4" t="s">
        <v>485</v>
      </c>
      <c r="C8" s="6" t="n">
        <v>5344</v>
      </c>
    </row>
    <row r="9" spans="1:3">
      <c r="A9" s="4" t="s">
        <v>486</v>
      </c>
      <c r="C9" s="4" t="s">
        <v>487</v>
      </c>
    </row>
    <row r="10" spans="1:3">
      <c r="A10" s="4" t="s">
        <v>488</v>
      </c>
      <c r="C10" s="4" t="s">
        <v>489</v>
      </c>
    </row>
    <row r="11" spans="1:3">
      <c r="A11" s="4" t="s">
        <v>490</v>
      </c>
      <c r="C11" s="4" t="s">
        <v>491</v>
      </c>
    </row>
    <row r="12" spans="1:3">
      <c r="A12" s="4" t="s">
        <v>492</v>
      </c>
      <c r="C12" s="4" t="s">
        <v>433</v>
      </c>
    </row>
    <row r="13" spans="1:3">
      <c r="A13" s="4" t="s">
        <v>493</v>
      </c>
      <c r="C13" s="4" t="s">
        <v>494</v>
      </c>
    </row>
    <row r="14" spans="1:3">
      <c r="A14" s="4" t="s">
        <v>495</v>
      </c>
      <c r="C14" s="4" t="s">
        <v>496</v>
      </c>
    </row>
    <row r="15" spans="1:3">
      <c r="A15" s="4" t="s">
        <v>497</v>
      </c>
      <c r="C15" s="6"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498</v>
      </c>
      <c r="B1" s="2" t="s">
        <v>1</v>
      </c>
    </row>
    <row r="2" spans="1:4">
      <c r="B2" s="2" t="s">
        <v>2</v>
      </c>
      <c r="C2" s="2" t="s">
        <v>32</v>
      </c>
      <c r="D2" s="2" t="s">
        <v>399</v>
      </c>
    </row>
    <row r="3" spans="1:4">
      <c r="A3" s="4" t="s">
        <v>499</v>
      </c>
      <c r="B3" s="5" t="n">
        <v>632000</v>
      </c>
      <c r="C3" s="5" t="n">
        <v>631000</v>
      </c>
    </row>
    <row r="4" spans="1:4">
      <c r="A4" s="4" t="s">
        <v>500</v>
      </c>
      <c r="B4" s="8" t="n">
        <v>1.24</v>
      </c>
      <c r="C4" s="8" t="n">
        <v>1.25</v>
      </c>
    </row>
    <row r="5" spans="1:4">
      <c r="A5" s="4" t="s">
        <v>501</v>
      </c>
      <c r="B5" s="4" t="s">
        <v>502</v>
      </c>
      <c r="C5" s="4" t="s">
        <v>503</v>
      </c>
      <c r="D5" s="4" t="s">
        <v>504</v>
      </c>
    </row>
    <row r="6" spans="1:4">
      <c r="A6" s="4" t="s">
        <v>505</v>
      </c>
      <c r="B6" s="6" t="n">
        <v>67789</v>
      </c>
      <c r="C6" s="6" t="n">
        <v>67789</v>
      </c>
      <c r="D6" s="6" t="n">
        <v>62507</v>
      </c>
    </row>
    <row r="7" spans="1:4">
      <c r="A7" s="4" t="s">
        <v>506</v>
      </c>
      <c r="B7" s="5" t="n">
        <v>0</v>
      </c>
      <c r="C7" s="5" t="n">
        <v>2500</v>
      </c>
    </row>
    <row r="8" spans="1:4">
      <c r="A8" s="4" t="s">
        <v>507</v>
      </c>
      <c r="B8" s="6" t="n">
        <v>0</v>
      </c>
      <c r="C8" s="6" t="n">
        <v>2</v>
      </c>
    </row>
    <row r="9" spans="1:4">
      <c r="A9" s="4" t="s">
        <v>508</v>
      </c>
      <c r="B9" s="4" t="s">
        <v>457</v>
      </c>
      <c r="C9" s="4" t="s">
        <v>494</v>
      </c>
    </row>
    <row r="10" spans="1:4">
      <c r="A10" s="4" t="s">
        <v>509</v>
      </c>
      <c r="B10" s="6" t="n">
        <v>0</v>
      </c>
      <c r="C10" s="6" t="n">
        <v>5344</v>
      </c>
    </row>
    <row r="11" spans="1:4">
      <c r="A11" s="4" t="s">
        <v>510</v>
      </c>
      <c r="B11" s="5" t="n">
        <v>0</v>
      </c>
      <c r="C11" s="5" t="n">
        <v>0</v>
      </c>
    </row>
    <row r="12" spans="1:4">
      <c r="A12" s="4" t="s">
        <v>511</v>
      </c>
      <c r="B12" s="6" t="n">
        <v>0</v>
      </c>
      <c r="C12" s="6" t="n">
        <v>0</v>
      </c>
    </row>
    <row r="13" spans="1:4">
      <c r="A13" s="4" t="s">
        <v>512</v>
      </c>
      <c r="B13" s="4" t="s">
        <v>457</v>
      </c>
    </row>
    <row r="14" spans="1:4">
      <c r="A14" s="4" t="s">
        <v>513</v>
      </c>
      <c r="B14" s="6" t="n">
        <v>0</v>
      </c>
      <c r="C14" s="6" t="n">
        <v>0</v>
      </c>
    </row>
    <row r="15" spans="1:4">
      <c r="A15" s="4" t="s">
        <v>514</v>
      </c>
      <c r="B15" s="5" t="n">
        <v>0</v>
      </c>
      <c r="C15" s="5" t="n">
        <v>-1500</v>
      </c>
    </row>
    <row r="16" spans="1:4">
      <c r="A16" s="4" t="s">
        <v>515</v>
      </c>
      <c r="B16" s="6" t="n">
        <v>0</v>
      </c>
      <c r="C16" s="9" t="n">
        <v>1.5</v>
      </c>
    </row>
    <row r="17" spans="1:4">
      <c r="A17" s="4" t="s">
        <v>516</v>
      </c>
      <c r="B17" s="6" t="n">
        <v>0</v>
      </c>
      <c r="C17" s="6" t="n">
        <v>-62</v>
      </c>
    </row>
    <row r="18" spans="1:4">
      <c r="A18" s="4" t="s">
        <v>499</v>
      </c>
      <c r="B18" s="5" t="n">
        <v>632000</v>
      </c>
      <c r="C18" s="5" t="n">
        <v>632000</v>
      </c>
      <c r="D18" s="5" t="n">
        <v>631000</v>
      </c>
    </row>
    <row r="19" spans="1:4">
      <c r="A19" s="4" t="s">
        <v>500</v>
      </c>
      <c r="B19" s="8" t="n">
        <v>1.24</v>
      </c>
      <c r="C19" s="8" t="n">
        <v>1.24</v>
      </c>
      <c r="D19" s="8" t="n">
        <v>1.25</v>
      </c>
    </row>
    <row r="20" spans="1:4">
      <c r="A20" s="4" t="s">
        <v>517</v>
      </c>
      <c r="B20" s="5" t="n">
        <v>632000</v>
      </c>
    </row>
    <row r="21" spans="1:4">
      <c r="A21" s="4" t="s">
        <v>518</v>
      </c>
      <c r="B21" s="8" t="n">
        <v>1.24</v>
      </c>
    </row>
    <row r="22" spans="1:4">
      <c r="A22" s="4" t="s">
        <v>519</v>
      </c>
      <c r="B22" s="4" t="s">
        <v>502</v>
      </c>
    </row>
    <row r="23" spans="1:4">
      <c r="A23" s="4" t="s">
        <v>520</v>
      </c>
      <c r="B23" s="6" t="n">
        <v>67789</v>
      </c>
    </row>
    <row r="24" spans="1:4">
      <c r="A24" s="4" t="s">
        <v>521</v>
      </c>
      <c r="B24" s="5" t="n">
        <v>632000</v>
      </c>
    </row>
    <row r="25" spans="1:4">
      <c r="A25" s="4" t="s">
        <v>522</v>
      </c>
      <c r="B25" s="8" t="n">
        <v>1.24</v>
      </c>
    </row>
    <row r="26" spans="1:4">
      <c r="A26" s="4" t="s">
        <v>523</v>
      </c>
      <c r="B26" s="4" t="s">
        <v>502</v>
      </c>
    </row>
    <row r="27" spans="1:4">
      <c r="A27" s="4" t="s">
        <v>524</v>
      </c>
      <c r="B27" s="6" t="n">
        <v>677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525</v>
      </c>
      <c r="B1" s="2" t="s">
        <v>1</v>
      </c>
    </row>
    <row r="2" spans="1:3">
      <c r="B2" s="2" t="s">
        <v>2</v>
      </c>
      <c r="C2" s="2" t="s">
        <v>32</v>
      </c>
    </row>
    <row r="3" spans="1:3">
      <c r="A3" s="4" t="s">
        <v>480</v>
      </c>
      <c r="B3" s="5" t="n">
        <v>1500000</v>
      </c>
    </row>
    <row r="4" spans="1:3">
      <c r="A4" s="4" t="s">
        <v>481</v>
      </c>
      <c r="B4" s="5" t="n">
        <v>70000</v>
      </c>
    </row>
    <row r="5" spans="1:3">
      <c r="A5" s="4" t="s">
        <v>482</v>
      </c>
      <c r="B5" s="6" t="n">
        <v>558306</v>
      </c>
      <c r="C5" s="6" t="n">
        <v>340606</v>
      </c>
    </row>
    <row r="6" spans="1:3">
      <c r="A6" s="4" t="s">
        <v>526</v>
      </c>
      <c r="B6" s="6" t="n">
        <v>292037</v>
      </c>
      <c r="C6" s="6" t="n">
        <v>8906</v>
      </c>
    </row>
    <row r="7" spans="1:3">
      <c r="A7" s="4" t="s">
        <v>527</v>
      </c>
      <c r="B7" s="5" t="n">
        <v>266500</v>
      </c>
      <c r="C7" s="5" t="n">
        <v>147000</v>
      </c>
    </row>
    <row r="8" spans="1:3">
      <c r="A8" s="4" t="s">
        <v>483</v>
      </c>
    </row>
    <row r="9" spans="1:3">
      <c r="A9" s="4" t="s">
        <v>484</v>
      </c>
      <c r="B9" s="5" t="n">
        <v>534500</v>
      </c>
      <c r="C9" s="5" t="n">
        <v>263500</v>
      </c>
    </row>
    <row r="10" spans="1:3">
      <c r="A10" s="4" t="s">
        <v>485</v>
      </c>
      <c r="B10" s="6" t="n">
        <v>836107</v>
      </c>
      <c r="C10" s="6" t="n">
        <v>349181</v>
      </c>
    </row>
    <row r="11" spans="1:3">
      <c r="A11" s="4" t="s">
        <v>486</v>
      </c>
      <c r="B11" s="4" t="s">
        <v>438</v>
      </c>
      <c r="C11" s="4" t="s">
        <v>438</v>
      </c>
    </row>
    <row r="12" spans="1:3">
      <c r="A12" s="4" t="s">
        <v>488</v>
      </c>
      <c r="B12" s="4" t="s">
        <v>528</v>
      </c>
      <c r="C12" s="4" t="s">
        <v>529</v>
      </c>
    </row>
    <row r="13" spans="1:3">
      <c r="A13" s="4" t="s">
        <v>490</v>
      </c>
      <c r="B13" s="4" t="s">
        <v>530</v>
      </c>
      <c r="C13" s="4" t="s">
        <v>531</v>
      </c>
    </row>
    <row r="14" spans="1:3">
      <c r="A14" s="4" t="s">
        <v>492</v>
      </c>
      <c r="B14" s="4" t="s">
        <v>433</v>
      </c>
      <c r="C14" s="4" t="s">
        <v>433</v>
      </c>
    </row>
    <row r="15" spans="1:3">
      <c r="A15" s="4" t="s">
        <v>493</v>
      </c>
      <c r="B15" s="4" t="s">
        <v>494</v>
      </c>
      <c r="C15" s="4" t="s">
        <v>494</v>
      </c>
    </row>
    <row r="16" spans="1:3">
      <c r="A16" s="4" t="s">
        <v>495</v>
      </c>
      <c r="B16" s="4" t="s">
        <v>532</v>
      </c>
      <c r="C16" s="4" t="s">
        <v>5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534</v>
      </c>
      <c r="B1" s="2" t="s">
        <v>1</v>
      </c>
    </row>
    <row r="2" spans="1:4">
      <c r="B2" s="2" t="s">
        <v>2</v>
      </c>
      <c r="C2" s="2" t="s">
        <v>32</v>
      </c>
      <c r="D2" s="2" t="s">
        <v>399</v>
      </c>
    </row>
    <row r="3" spans="1:4">
      <c r="A3" s="4" t="s">
        <v>499</v>
      </c>
      <c r="B3" s="5" t="n">
        <v>899500</v>
      </c>
      <c r="C3" s="5" t="n">
        <v>643500</v>
      </c>
    </row>
    <row r="4" spans="1:4">
      <c r="A4" s="4" t="s">
        <v>500</v>
      </c>
      <c r="B4" s="8" t="n">
        <v>1.33</v>
      </c>
      <c r="C4" s="8" t="n">
        <v>1.27</v>
      </c>
    </row>
    <row r="5" spans="1:4">
      <c r="A5" s="4" t="s">
        <v>501</v>
      </c>
      <c r="B5" s="4" t="s">
        <v>535</v>
      </c>
      <c r="C5" s="4" t="s">
        <v>536</v>
      </c>
      <c r="D5" s="4" t="s">
        <v>537</v>
      </c>
    </row>
    <row r="6" spans="1:4">
      <c r="A6" s="4" t="s">
        <v>505</v>
      </c>
      <c r="B6" s="6" t="n">
        <v>1257304</v>
      </c>
      <c r="C6" s="6" t="n">
        <v>426945</v>
      </c>
      <c r="D6" s="6" t="n">
        <v>78574</v>
      </c>
    </row>
    <row r="7" spans="1:4">
      <c r="A7" s="4" t="s">
        <v>506</v>
      </c>
      <c r="B7" s="5" t="n">
        <v>534500</v>
      </c>
      <c r="C7" s="5" t="n">
        <v>263500</v>
      </c>
    </row>
    <row r="8" spans="1:4">
      <c r="A8" s="4" t="s">
        <v>507</v>
      </c>
      <c r="B8" s="8" t="n">
        <v>2.37</v>
      </c>
      <c r="C8" s="8" t="n">
        <v>1.51</v>
      </c>
    </row>
    <row r="9" spans="1:4">
      <c r="A9" s="4" t="s">
        <v>508</v>
      </c>
      <c r="B9" s="4" t="s">
        <v>538</v>
      </c>
      <c r="C9" s="4" t="s">
        <v>539</v>
      </c>
    </row>
    <row r="10" spans="1:4">
      <c r="A10" s="4" t="s">
        <v>509</v>
      </c>
      <c r="B10" s="6" t="n">
        <v>836107</v>
      </c>
      <c r="C10" s="6" t="n">
        <v>349181</v>
      </c>
    </row>
    <row r="11" spans="1:4">
      <c r="A11" s="4" t="s">
        <v>510</v>
      </c>
      <c r="B11" s="5" t="n">
        <v>0</v>
      </c>
      <c r="C11" s="5" t="n">
        <v>0</v>
      </c>
    </row>
    <row r="12" spans="1:4">
      <c r="A12" s="4" t="s">
        <v>511</v>
      </c>
      <c r="B12" s="6" t="n">
        <v>0</v>
      </c>
      <c r="C12" s="6" t="n">
        <v>0</v>
      </c>
    </row>
    <row r="13" spans="1:4">
      <c r="A13" s="4" t="s">
        <v>512</v>
      </c>
      <c r="B13" s="4" t="s">
        <v>457</v>
      </c>
      <c r="C13" s="4" t="s">
        <v>457</v>
      </c>
    </row>
    <row r="14" spans="1:4">
      <c r="A14" s="4" t="s">
        <v>513</v>
      </c>
      <c r="B14" s="6" t="n">
        <v>0</v>
      </c>
      <c r="C14" s="6" t="n">
        <v>0</v>
      </c>
    </row>
    <row r="15" spans="1:4">
      <c r="A15" s="4" t="s">
        <v>514</v>
      </c>
      <c r="B15" s="5" t="n">
        <v>-4000</v>
      </c>
      <c r="C15" s="5" t="n">
        <v>-7500</v>
      </c>
    </row>
    <row r="16" spans="1:4">
      <c r="A16" s="4" t="s">
        <v>515</v>
      </c>
      <c r="B16" s="9" t="n">
        <v>2.5</v>
      </c>
      <c r="C16" s="8" t="n">
        <v>1.83</v>
      </c>
    </row>
    <row r="17" spans="1:4">
      <c r="A17" s="4" t="s">
        <v>516</v>
      </c>
      <c r="B17" s="6" t="n">
        <v>-5748</v>
      </c>
      <c r="C17" s="6" t="n">
        <v>-810</v>
      </c>
    </row>
    <row r="18" spans="1:4">
      <c r="A18" s="4" t="s">
        <v>499</v>
      </c>
      <c r="B18" s="5" t="n">
        <v>1430000</v>
      </c>
      <c r="C18" s="5" t="n">
        <v>899500</v>
      </c>
      <c r="D18" s="5" t="n">
        <v>643500</v>
      </c>
    </row>
    <row r="19" spans="1:4">
      <c r="A19" s="4" t="s">
        <v>500</v>
      </c>
      <c r="B19" s="8" t="n">
        <v>1.74</v>
      </c>
      <c r="C19" s="8" t="n">
        <v>1.33</v>
      </c>
      <c r="D19" s="8" t="n">
        <v>1.27</v>
      </c>
    </row>
    <row r="20" spans="1:4">
      <c r="A20" s="4" t="s">
        <v>517</v>
      </c>
      <c r="B20" s="5" t="n">
        <v>1163500</v>
      </c>
    </row>
    <row r="21" spans="1:4">
      <c r="A21" s="4" t="s">
        <v>518</v>
      </c>
      <c r="B21" s="8" t="n">
        <v>1.57</v>
      </c>
    </row>
    <row r="22" spans="1:4">
      <c r="A22" s="4" t="s">
        <v>519</v>
      </c>
      <c r="B22" s="4" t="s">
        <v>540</v>
      </c>
    </row>
    <row r="23" spans="1:4">
      <c r="A23" s="4" t="s">
        <v>520</v>
      </c>
      <c r="B23" s="6" t="n">
        <v>871257</v>
      </c>
    </row>
    <row r="24" spans="1:4">
      <c r="A24" s="4" t="s">
        <v>521</v>
      </c>
      <c r="B24" s="5" t="n">
        <v>1163500</v>
      </c>
    </row>
    <row r="25" spans="1:4">
      <c r="A25" s="4" t="s">
        <v>522</v>
      </c>
      <c r="B25" s="8" t="n">
        <v>1.57</v>
      </c>
    </row>
    <row r="26" spans="1:4">
      <c r="A26" s="4" t="s">
        <v>523</v>
      </c>
      <c r="B26" s="4" t="s">
        <v>540</v>
      </c>
    </row>
    <row r="27" spans="1:4">
      <c r="A27" s="4" t="s">
        <v>524</v>
      </c>
      <c r="B27" s="6" t="n">
        <v>8712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1</v>
      </c>
      <c r="B1" s="2" t="s">
        <v>1</v>
      </c>
    </row>
    <row r="2" spans="1:3">
      <c r="B2" s="2" t="s">
        <v>2</v>
      </c>
      <c r="C2" s="2" t="s">
        <v>32</v>
      </c>
    </row>
    <row r="3" spans="1:3">
      <c r="A3" s="3" t="s">
        <v>310</v>
      </c>
    </row>
    <row r="4" spans="1:3">
      <c r="A4" s="4" t="s">
        <v>542</v>
      </c>
      <c r="B4" s="6" t="n">
        <v>158324</v>
      </c>
      <c r="C4" s="6" t="n">
        <v>2104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4" t="s">
        <v>544</v>
      </c>
      <c r="B2" s="6" t="n">
        <v>1256848</v>
      </c>
      <c r="C2" s="6" t="n">
        <v>1180951</v>
      </c>
    </row>
    <row r="3" spans="1:3">
      <c r="A3" s="4" t="s">
        <v>545</v>
      </c>
      <c r="B3" s="5" t="n">
        <v>-1100482</v>
      </c>
      <c r="C3" s="5" t="n">
        <v>-942158</v>
      </c>
    </row>
    <row r="4" spans="1:3">
      <c r="A4" s="4" t="s">
        <v>39</v>
      </c>
      <c r="B4" s="5" t="n">
        <v>156366</v>
      </c>
      <c r="C4" s="5" t="n">
        <v>238793</v>
      </c>
    </row>
    <row r="5" spans="1:3">
      <c r="A5" s="4" t="s">
        <v>326</v>
      </c>
    </row>
    <row r="6" spans="1:3">
      <c r="A6" s="4" t="s">
        <v>544</v>
      </c>
      <c r="B6" s="5" t="n">
        <v>775881</v>
      </c>
      <c r="C6" s="5" t="n">
        <v>775881</v>
      </c>
    </row>
    <row r="7" spans="1:3">
      <c r="A7" s="4" t="s">
        <v>329</v>
      </c>
    </row>
    <row r="8" spans="1:3">
      <c r="A8" s="4" t="s">
        <v>544</v>
      </c>
      <c r="B8" s="5" t="n">
        <v>122445</v>
      </c>
      <c r="C8" s="5" t="n">
        <v>113451</v>
      </c>
    </row>
    <row r="9" spans="1:3">
      <c r="A9" s="4" t="s">
        <v>325</v>
      </c>
    </row>
    <row r="10" spans="1:3">
      <c r="A10" s="4" t="s">
        <v>544</v>
      </c>
      <c r="B10" s="5" t="n">
        <v>120194</v>
      </c>
      <c r="C10" s="5" t="n">
        <v>86714</v>
      </c>
    </row>
    <row r="11" spans="1:3">
      <c r="A11" s="4" t="s">
        <v>320</v>
      </c>
    </row>
    <row r="12" spans="1:3">
      <c r="A12" s="4" t="s">
        <v>544</v>
      </c>
      <c r="B12" s="5" t="n">
        <v>188605</v>
      </c>
      <c r="C12" s="5" t="n">
        <v>155182</v>
      </c>
    </row>
    <row r="13" spans="1:3">
      <c r="A13" s="4" t="s">
        <v>323</v>
      </c>
    </row>
    <row r="14" spans="1:3">
      <c r="A14" s="4" t="s">
        <v>544</v>
      </c>
      <c r="B14" s="6" t="n">
        <v>49723</v>
      </c>
      <c r="C14" s="6" t="n">
        <v>497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 customWidth="1" max="6" min="6" width="14"/>
  </cols>
  <sheetData>
    <row r="1" spans="1:6">
      <c r="A1" s="1" t="s">
        <v>546</v>
      </c>
      <c r="B1" s="2" t="s">
        <v>547</v>
      </c>
      <c r="C1" s="2" t="s">
        <v>548</v>
      </c>
      <c r="D1" s="2" t="s">
        <v>549</v>
      </c>
      <c r="E1" s="2" t="s">
        <v>2</v>
      </c>
      <c r="F1" s="2" t="s">
        <v>32</v>
      </c>
    </row>
    <row r="2" spans="1:6">
      <c r="A2" s="4" t="s">
        <v>550</v>
      </c>
      <c r="E2" s="6" t="n">
        <v>152149</v>
      </c>
      <c r="F2" s="6" t="n">
        <v>116945</v>
      </c>
    </row>
    <row r="3" spans="1:6">
      <c r="A3" s="4" t="s">
        <v>302</v>
      </c>
    </row>
    <row r="4" spans="1:6">
      <c r="A4" s="4" t="s">
        <v>551</v>
      </c>
      <c r="B4" s="6" t="n">
        <v>15900</v>
      </c>
    </row>
    <row r="5" spans="1:6">
      <c r="A5" s="4" t="s">
        <v>552</v>
      </c>
      <c r="B5" s="4" t="s">
        <v>553</v>
      </c>
    </row>
    <row r="6" spans="1:6">
      <c r="A6" s="4" t="s">
        <v>554</v>
      </c>
    </row>
    <row r="7" spans="1:6">
      <c r="A7" s="4" t="s">
        <v>551</v>
      </c>
      <c r="C7" s="6" t="n">
        <v>3904</v>
      </c>
      <c r="D7" s="6" t="n">
        <v>3727</v>
      </c>
    </row>
    <row r="8" spans="1:6">
      <c r="A8" s="4" t="s">
        <v>552</v>
      </c>
      <c r="C8" s="4" t="s">
        <v>555</v>
      </c>
    </row>
    <row r="9" spans="1:6">
      <c r="A9" s="4" t="s">
        <v>556</v>
      </c>
    </row>
    <row r="10" spans="1:6">
      <c r="A10" s="4" t="s">
        <v>557</v>
      </c>
      <c r="E10" s="6" t="n">
        <v>9551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383</v>
      </c>
    </row>
    <row r="2" spans="1:2">
      <c r="A2" s="3" t="s">
        <v>310</v>
      </c>
    </row>
    <row r="3" spans="1:2">
      <c r="A3" s="5" t="n">
        <v>2018</v>
      </c>
      <c r="B3" s="6" t="n">
        <v>347307</v>
      </c>
    </row>
    <row r="4" spans="1:2">
      <c r="A4" s="5" t="n">
        <v>2019</v>
      </c>
      <c r="B4" s="5" t="n">
        <v>369676</v>
      </c>
    </row>
    <row r="5" spans="1:2">
      <c r="A5" s="5" t="n">
        <v>2020</v>
      </c>
      <c r="B5" s="5" t="n">
        <v>198502</v>
      </c>
    </row>
    <row r="6" spans="1:2">
      <c r="A6" s="5" t="n">
        <v>2021</v>
      </c>
      <c r="B6" s="5" t="n">
        <v>190694</v>
      </c>
    </row>
    <row r="7" spans="1:2">
      <c r="A7" s="5" t="n">
        <v>2022</v>
      </c>
      <c r="B7" s="5" t="n">
        <v>190694</v>
      </c>
    </row>
    <row r="8" spans="1:2">
      <c r="A8" s="4" t="s">
        <v>559</v>
      </c>
      <c r="B8" s="5" t="n">
        <v>572081</v>
      </c>
    </row>
    <row r="9" spans="1:2">
      <c r="A9" s="4" t="s">
        <v>98</v>
      </c>
      <c r="B9" s="6" t="n">
        <v>18689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560</v>
      </c>
      <c r="B1" s="2" t="s">
        <v>561</v>
      </c>
    </row>
    <row r="2" spans="1:2">
      <c r="B2" s="2" t="s">
        <v>562</v>
      </c>
    </row>
    <row r="3" spans="1:2">
      <c r="A3" s="4" t="s">
        <v>563</v>
      </c>
      <c r="B3" s="5" t="n">
        <v>15000</v>
      </c>
    </row>
    <row r="4" spans="1:2">
      <c r="A4" s="4" t="s">
        <v>564</v>
      </c>
      <c r="B4" s="8" t="n">
        <v>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565</v>
      </c>
      <c r="B1" s="2" t="s">
        <v>383</v>
      </c>
    </row>
    <row r="2" spans="1:2">
      <c r="A2" s="3" t="s">
        <v>161</v>
      </c>
    </row>
    <row r="3" spans="1:2">
      <c r="A3" s="4" t="s">
        <v>566</v>
      </c>
      <c r="B3" s="6" t="n">
        <v>37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7</v>
      </c>
      <c r="B1" s="2" t="s">
        <v>568</v>
      </c>
      <c r="C1" s="2" t="s">
        <v>569</v>
      </c>
      <c r="D1" s="2" t="s">
        <v>2</v>
      </c>
      <c r="E1" s="2" t="s">
        <v>2</v>
      </c>
      <c r="F1" s="2" t="s">
        <v>32</v>
      </c>
      <c r="G1" s="2" t="s">
        <v>570</v>
      </c>
    </row>
    <row r="2" spans="1:7">
      <c r="A2" s="4" t="s">
        <v>571</v>
      </c>
      <c r="E2" s="6" t="n">
        <v>1266608</v>
      </c>
      <c r="F2" s="6" t="n">
        <v>-1173864</v>
      </c>
    </row>
    <row r="3" spans="1:7">
      <c r="A3" s="4" t="s">
        <v>572</v>
      </c>
      <c r="E3" s="6" t="n">
        <v>3347028</v>
      </c>
    </row>
    <row r="4" spans="1:7">
      <c r="A4" s="4" t="s">
        <v>573</v>
      </c>
    </row>
    <row r="5" spans="1:7">
      <c r="A5" s="4" t="s">
        <v>574</v>
      </c>
      <c r="G5" s="6" t="n">
        <v>2177912</v>
      </c>
    </row>
    <row r="6" spans="1:7">
      <c r="A6" s="4" t="s">
        <v>575</v>
      </c>
      <c r="G6" s="6" t="n">
        <v>3266868</v>
      </c>
    </row>
    <row r="7" spans="1:7">
      <c r="A7" s="4" t="s">
        <v>576</v>
      </c>
      <c r="G7" s="8" t="n">
        <v>1.5</v>
      </c>
    </row>
    <row r="8" spans="1:7">
      <c r="A8" s="4" t="s">
        <v>577</v>
      </c>
      <c r="D8" s="6" t="n">
        <v>928360</v>
      </c>
    </row>
    <row r="9" spans="1:7">
      <c r="A9" s="4" t="s">
        <v>571</v>
      </c>
      <c r="D9" s="6" t="n">
        <v>-338281</v>
      </c>
    </row>
    <row r="10" spans="1:7">
      <c r="A10" s="4" t="s">
        <v>578</v>
      </c>
      <c r="B10" s="6" t="n">
        <v>3913093</v>
      </c>
      <c r="C10" s="6" t="n">
        <v>4221307</v>
      </c>
    </row>
    <row r="11" spans="1:7">
      <c r="A11" s="4" t="s">
        <v>579</v>
      </c>
      <c r="B11" s="6" t="n">
        <v>429173</v>
      </c>
      <c r="C11" s="6" t="n">
        <v>-3897698</v>
      </c>
    </row>
    <row r="12" spans="1:7">
      <c r="A12" s="4" t="s">
        <v>89</v>
      </c>
      <c r="B12" s="7" t="n">
        <v>0.017</v>
      </c>
      <c r="C12" s="8" t="n">
        <v>-0.18</v>
      </c>
    </row>
    <row r="13" spans="1:7">
      <c r="A13" s="4" t="s">
        <v>90</v>
      </c>
      <c r="B13" s="7" t="n">
        <v>0.017</v>
      </c>
      <c r="C13" s="8" t="n">
        <v>-0.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570</v>
      </c>
      <c r="D1" s="2" t="s">
        <v>32</v>
      </c>
    </row>
    <row r="2" spans="1:4">
      <c r="A2" s="4" t="s">
        <v>581</v>
      </c>
      <c r="B2" s="6" t="n">
        <v>-9202631</v>
      </c>
      <c r="D2" s="6" t="n">
        <v>-5256595</v>
      </c>
    </row>
    <row r="3" spans="1:4">
      <c r="A3" s="4" t="s">
        <v>573</v>
      </c>
    </row>
    <row r="4" spans="1:4">
      <c r="A4" s="4" t="s">
        <v>34</v>
      </c>
      <c r="C4" s="6" t="n">
        <v>31200</v>
      </c>
    </row>
    <row r="5" spans="1:4">
      <c r="A5" s="4" t="s">
        <v>35</v>
      </c>
      <c r="C5" s="5" t="n">
        <v>91186</v>
      </c>
    </row>
    <row r="6" spans="1:4">
      <c r="A6" s="4" t="s">
        <v>129</v>
      </c>
      <c r="C6" s="5" t="n">
        <v>1014465</v>
      </c>
    </row>
    <row r="7" spans="1:4">
      <c r="A7" s="4" t="s">
        <v>582</v>
      </c>
      <c r="C7" s="5" t="n">
        <v>3543912</v>
      </c>
    </row>
    <row r="8" spans="1:4">
      <c r="A8" s="4" t="s">
        <v>45</v>
      </c>
      <c r="C8" s="5" t="n">
        <v>-16297</v>
      </c>
    </row>
    <row r="9" spans="1:4">
      <c r="A9" s="4" t="s">
        <v>581</v>
      </c>
      <c r="C9" s="5" t="n">
        <v>-564921</v>
      </c>
    </row>
    <row r="10" spans="1:4">
      <c r="A10" s="4" t="s">
        <v>583</v>
      </c>
      <c r="C10" s="5" t="n">
        <v>-832677</v>
      </c>
    </row>
    <row r="11" spans="1:4">
      <c r="A11" s="4" t="s">
        <v>584</v>
      </c>
      <c r="C11" s="6" t="n">
        <v>32668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83</v>
      </c>
    </row>
    <row r="2" spans="1:2">
      <c r="A2" s="3" t="s">
        <v>186</v>
      </c>
    </row>
    <row r="3" spans="1:2">
      <c r="A3" s="5" t="n">
        <v>2018</v>
      </c>
      <c r="B3" s="6" t="n">
        <v>1181304</v>
      </c>
    </row>
    <row r="4" spans="1:2">
      <c r="A4" s="5" t="n">
        <v>2019</v>
      </c>
      <c r="B4" s="5" t="n">
        <v>1181304</v>
      </c>
    </row>
    <row r="5" spans="1:2">
      <c r="A5" s="5" t="n">
        <v>2020</v>
      </c>
      <c r="B5" s="5" t="n">
        <v>984420</v>
      </c>
    </row>
    <row r="6" spans="1:2">
      <c r="A6" s="4" t="s">
        <v>98</v>
      </c>
      <c r="B6" s="6" t="n">
        <v>33470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586</v>
      </c>
      <c r="B1" s="2" t="s">
        <v>587</v>
      </c>
      <c r="C1" s="2" t="s">
        <v>1</v>
      </c>
    </row>
    <row r="2" spans="1:4">
      <c r="B2" s="2" t="s">
        <v>2</v>
      </c>
      <c r="C2" s="2" t="s">
        <v>2</v>
      </c>
      <c r="D2" s="2" t="s">
        <v>32</v>
      </c>
    </row>
    <row r="3" spans="1:4">
      <c r="A3" s="4" t="s">
        <v>154</v>
      </c>
      <c r="C3" s="6" t="n">
        <v>671800</v>
      </c>
      <c r="D3" s="6" t="n">
        <v>48024</v>
      </c>
    </row>
    <row r="4" spans="1:4">
      <c r="A4" s="4" t="s">
        <v>588</v>
      </c>
    </row>
    <row r="5" spans="1:4">
      <c r="A5" s="4" t="s">
        <v>589</v>
      </c>
      <c r="B5" s="6" t="n">
        <v>40000</v>
      </c>
      <c r="C5" s="5" t="n">
        <v>40000</v>
      </c>
    </row>
    <row r="6" spans="1:4">
      <c r="A6" s="4" t="s">
        <v>590</v>
      </c>
    </row>
    <row r="7" spans="1:4">
      <c r="A7" s="4" t="s">
        <v>591</v>
      </c>
      <c r="B7" s="5" t="n">
        <v>800000</v>
      </c>
      <c r="C7" s="6" t="n">
        <v>800000</v>
      </c>
    </row>
    <row r="8" spans="1:4">
      <c r="A8" s="4" t="s">
        <v>592</v>
      </c>
      <c r="C8" s="4" t="s">
        <v>593</v>
      </c>
    </row>
    <row r="9" spans="1:4">
      <c r="A9" s="4" t="s">
        <v>594</v>
      </c>
      <c r="C9" s="4" t="s">
        <v>595</v>
      </c>
    </row>
    <row r="10" spans="1:4">
      <c r="A10" s="4" t="s">
        <v>154</v>
      </c>
      <c r="B10" s="6" t="n">
        <v>255</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596</v>
      </c>
      <c r="B1" s="2" t="s">
        <v>587</v>
      </c>
      <c r="C1" s="2" t="s">
        <v>1</v>
      </c>
    </row>
    <row r="2" spans="1:4">
      <c r="B2" s="2" t="s">
        <v>2</v>
      </c>
      <c r="C2" s="2" t="s">
        <v>2</v>
      </c>
      <c r="D2" s="2" t="s">
        <v>570</v>
      </c>
    </row>
    <row r="3" spans="1:4">
      <c r="A3" s="4" t="s">
        <v>594</v>
      </c>
      <c r="C3" s="4" t="s">
        <v>371</v>
      </c>
    </row>
    <row r="4" spans="1:4">
      <c r="A4" s="4" t="s">
        <v>592</v>
      </c>
      <c r="C4" s="4" t="s">
        <v>597</v>
      </c>
    </row>
    <row r="5" spans="1:4">
      <c r="A5" s="4" t="s">
        <v>396</v>
      </c>
    </row>
    <row r="6" spans="1:4">
      <c r="A6" s="4" t="s">
        <v>598</v>
      </c>
      <c r="B6" s="6" t="n">
        <v>767677</v>
      </c>
      <c r="C6" s="6" t="n">
        <v>767677</v>
      </c>
      <c r="D6" s="6" t="n">
        <v>767677</v>
      </c>
    </row>
    <row r="7" spans="1:4">
      <c r="A7" s="4" t="s">
        <v>599</v>
      </c>
      <c r="B7" s="6" t="n">
        <v>156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6"/>
    <col customWidth="1" max="3" min="3" width="80"/>
    <col customWidth="1" max="4" min="4" width="14"/>
    <col customWidth="1" max="5" min="5" width="14"/>
    <col customWidth="1" max="6" min="6" width="14"/>
  </cols>
  <sheetData>
    <row r="1" spans="1:6">
      <c r="A1" s="1" t="s">
        <v>600</v>
      </c>
      <c r="B1" s="2" t="s">
        <v>1</v>
      </c>
    </row>
    <row r="2" spans="1:6">
      <c r="B2" s="2" t="s">
        <v>32</v>
      </c>
      <c r="C2" s="2" t="s">
        <v>399</v>
      </c>
      <c r="D2" s="2" t="s">
        <v>400</v>
      </c>
      <c r="E2" s="2" t="s">
        <v>402</v>
      </c>
      <c r="F2" s="2" t="s">
        <v>601</v>
      </c>
    </row>
    <row r="3" spans="1:6">
      <c r="A3" s="4" t="s">
        <v>602</v>
      </c>
      <c r="B3" s="6" t="n">
        <v>611424</v>
      </c>
    </row>
    <row r="4" spans="1:6">
      <c r="A4" s="4" t="s">
        <v>603</v>
      </c>
      <c r="B4" s="5" t="n">
        <v>0</v>
      </c>
    </row>
    <row r="5" spans="1:6">
      <c r="A5" s="4" t="s">
        <v>604</v>
      </c>
      <c r="B5" s="6" t="n">
        <v>52615</v>
      </c>
    </row>
    <row r="6" spans="1:6">
      <c r="A6" s="4" t="s">
        <v>605</v>
      </c>
    </row>
    <row r="7" spans="1:6">
      <c r="A7" s="4" t="s">
        <v>606</v>
      </c>
      <c r="F7" s="6" t="n">
        <v>826000</v>
      </c>
    </row>
    <row r="8" spans="1:6">
      <c r="A8" s="4" t="s">
        <v>607</v>
      </c>
      <c r="C8" s="4" t="s">
        <v>608</v>
      </c>
    </row>
    <row r="9" spans="1:6">
      <c r="A9" s="4" t="s">
        <v>609</v>
      </c>
    </row>
    <row r="10" spans="1:6">
      <c r="A10" s="4" t="s">
        <v>606</v>
      </c>
      <c r="E10" s="6" t="n">
        <v>1700000</v>
      </c>
    </row>
    <row r="11" spans="1:6">
      <c r="A11" s="4" t="s">
        <v>610</v>
      </c>
    </row>
    <row r="12" spans="1:6">
      <c r="A12" s="4" t="s">
        <v>606</v>
      </c>
      <c r="E12" s="6" t="n">
        <v>1500000</v>
      </c>
    </row>
    <row r="13" spans="1:6">
      <c r="A13" s="4" t="s">
        <v>611</v>
      </c>
    </row>
    <row r="14" spans="1:6">
      <c r="A14" s="4" t="s">
        <v>484</v>
      </c>
      <c r="C14" s="5" t="n">
        <v>151115</v>
      </c>
    </row>
    <row r="15" spans="1:6">
      <c r="A15" s="4" t="s">
        <v>497</v>
      </c>
      <c r="C15" s="8" t="n">
        <v>1.5</v>
      </c>
    </row>
    <row r="16" spans="1:6">
      <c r="A16" s="4" t="s">
        <v>612</v>
      </c>
    </row>
    <row r="17" spans="1:6">
      <c r="A17" s="4" t="s">
        <v>613</v>
      </c>
      <c r="D17" s="5" t="n">
        <v>826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14</v>
      </c>
      <c r="B1" s="2" t="s">
        <v>1</v>
      </c>
    </row>
    <row r="2" spans="1:2">
      <c r="B2" s="2" t="s">
        <v>2</v>
      </c>
    </row>
    <row r="3" spans="1:2">
      <c r="A3" s="3" t="s">
        <v>310</v>
      </c>
    </row>
    <row r="4" spans="1:2">
      <c r="A4" s="4" t="s">
        <v>615</v>
      </c>
      <c r="B4" s="4" t="s">
        <v>6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383</v>
      </c>
    </row>
    <row r="3" spans="1:2">
      <c r="A3" s="4" t="s">
        <v>618</v>
      </c>
      <c r="B3" s="6" t="n">
        <v>25000</v>
      </c>
    </row>
    <row r="4" spans="1:2">
      <c r="A4" s="4" t="s">
        <v>619</v>
      </c>
      <c r="B4" s="4" t="s">
        <v>620</v>
      </c>
    </row>
    <row r="5" spans="1:2">
      <c r="A5" s="4" t="s">
        <v>621</v>
      </c>
      <c r="B5" s="6" t="n">
        <v>24000</v>
      </c>
    </row>
    <row r="6" spans="1:2">
      <c r="A6" s="4" t="s">
        <v>622</v>
      </c>
      <c r="B6" s="6" t="n">
        <v>370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6"/>
    <col customWidth="1" max="2" min="2" width="35"/>
    <col customWidth="1" max="3" min="3" width="14"/>
    <col customWidth="1" max="4" min="4" width="35"/>
    <col customWidth="1" max="5" min="5" width="14"/>
    <col customWidth="1" max="6" min="6" width="35"/>
    <col customWidth="1" max="7" min="7" width="14"/>
    <col customWidth="1" max="8" min="8" width="14"/>
    <col customWidth="1" max="9" min="9" width="14"/>
    <col customWidth="1" max="10" min="10" width="14"/>
    <col customWidth="1" max="11" min="11" width="14"/>
  </cols>
  <sheetData>
    <row r="1" spans="1:11">
      <c r="A1" s="1" t="s">
        <v>623</v>
      </c>
      <c r="B1" s="2" t="s">
        <v>624</v>
      </c>
      <c r="C1" s="2" t="s">
        <v>625</v>
      </c>
      <c r="D1" s="2" t="s">
        <v>626</v>
      </c>
      <c r="E1" s="2" t="s">
        <v>627</v>
      </c>
      <c r="F1" s="2" t="s">
        <v>628</v>
      </c>
      <c r="G1" s="2" t="s">
        <v>629</v>
      </c>
      <c r="H1" s="2" t="s">
        <v>630</v>
      </c>
      <c r="I1" s="2" t="s">
        <v>32</v>
      </c>
      <c r="J1" s="2" t="s">
        <v>631</v>
      </c>
      <c r="K1" s="2" t="s">
        <v>2</v>
      </c>
    </row>
    <row r="2" spans="1:11">
      <c r="A2" s="4" t="s">
        <v>52</v>
      </c>
      <c r="I2" s="6" t="n">
        <v>2500000</v>
      </c>
      <c r="K2" s="4" t="s">
        <v>42</v>
      </c>
    </row>
    <row r="3" spans="1:11">
      <c r="A3" s="4" t="s">
        <v>632</v>
      </c>
      <c r="I3" s="5" t="n">
        <v>611424</v>
      </c>
    </row>
    <row r="4" spans="1:11">
      <c r="A4" s="4" t="s">
        <v>419</v>
      </c>
    </row>
    <row r="5" spans="1:11">
      <c r="A5" s="4" t="s">
        <v>52</v>
      </c>
      <c r="I5" s="6" t="n">
        <v>2500000</v>
      </c>
      <c r="K5" s="6" t="n">
        <v>2500000</v>
      </c>
    </row>
    <row r="6" spans="1:11">
      <c r="A6" s="4" t="s">
        <v>189</v>
      </c>
    </row>
    <row r="7" spans="1:11">
      <c r="A7" s="4" t="s">
        <v>480</v>
      </c>
      <c r="K7" s="5" t="n">
        <v>1500000</v>
      </c>
    </row>
    <row r="8" spans="1:11">
      <c r="A8" s="4" t="s">
        <v>633</v>
      </c>
    </row>
    <row r="9" spans="1:11">
      <c r="A9" s="4" t="s">
        <v>634</v>
      </c>
      <c r="H9" s="6" t="n">
        <v>4000</v>
      </c>
    </row>
    <row r="10" spans="1:11">
      <c r="A10" s="4" t="s">
        <v>635</v>
      </c>
    </row>
    <row r="11" spans="1:11">
      <c r="A11" s="4" t="s">
        <v>632</v>
      </c>
      <c r="D11" s="6" t="n">
        <v>373000</v>
      </c>
      <c r="E11" s="6" t="n">
        <v>250000</v>
      </c>
    </row>
    <row r="12" spans="1:11">
      <c r="A12" s="4" t="s">
        <v>636</v>
      </c>
      <c r="C12" s="6" t="n">
        <v>200000</v>
      </c>
    </row>
    <row r="13" spans="1:11">
      <c r="A13" s="4" t="s">
        <v>637</v>
      </c>
      <c r="C13" s="5" t="n">
        <v>173000</v>
      </c>
    </row>
    <row r="14" spans="1:11">
      <c r="A14" s="4" t="s">
        <v>638</v>
      </c>
    </row>
    <row r="15" spans="1:11">
      <c r="A15" s="4" t="s">
        <v>632</v>
      </c>
      <c r="D15" s="6" t="n">
        <v>80000</v>
      </c>
    </row>
    <row r="16" spans="1:11">
      <c r="A16" s="4" t="s">
        <v>636</v>
      </c>
      <c r="G16" s="6" t="n">
        <v>40000</v>
      </c>
    </row>
    <row r="17" spans="1:11">
      <c r="A17" s="4" t="s">
        <v>638</v>
      </c>
    </row>
    <row r="18" spans="1:11">
      <c r="A18" s="4" t="s">
        <v>636</v>
      </c>
      <c r="C18" s="6" t="n">
        <v>40000</v>
      </c>
    </row>
    <row r="19" spans="1:11">
      <c r="A19" s="4" t="s">
        <v>639</v>
      </c>
    </row>
    <row r="20" spans="1:11">
      <c r="A20" s="4" t="s">
        <v>640</v>
      </c>
      <c r="G20" s="6" t="n">
        <v>40000</v>
      </c>
    </row>
    <row r="21" spans="1:11">
      <c r="A21" s="4" t="s">
        <v>641</v>
      </c>
    </row>
    <row r="22" spans="1:11">
      <c r="A22" s="4" t="s">
        <v>52</v>
      </c>
      <c r="H22" s="6" t="n">
        <v>420000</v>
      </c>
    </row>
    <row r="23" spans="1:11">
      <c r="A23" s="4" t="s">
        <v>642</v>
      </c>
    </row>
    <row r="24" spans="1:11">
      <c r="A24" s="4" t="s">
        <v>480</v>
      </c>
      <c r="D24" s="5" t="n">
        <v>6000</v>
      </c>
    </row>
    <row r="25" spans="1:11">
      <c r="A25" s="4" t="s">
        <v>484</v>
      </c>
      <c r="D25" s="5" t="n">
        <v>6000</v>
      </c>
      <c r="F25" s="5" t="n">
        <v>45000</v>
      </c>
    </row>
    <row r="26" spans="1:11">
      <c r="A26" s="4" t="s">
        <v>485</v>
      </c>
      <c r="D26" s="6" t="n">
        <v>11953</v>
      </c>
      <c r="F26" s="6" t="n">
        <v>104481</v>
      </c>
    </row>
    <row r="27" spans="1:11">
      <c r="A27" s="4" t="s">
        <v>486</v>
      </c>
      <c r="D27" s="4" t="s">
        <v>438</v>
      </c>
      <c r="F27" s="4" t="s">
        <v>438</v>
      </c>
    </row>
    <row r="28" spans="1:11">
      <c r="A28" s="4" t="s">
        <v>488</v>
      </c>
      <c r="D28" s="4" t="s">
        <v>643</v>
      </c>
      <c r="F28" s="4" t="s">
        <v>643</v>
      </c>
    </row>
    <row r="29" spans="1:11">
      <c r="A29" s="4" t="s">
        <v>490</v>
      </c>
      <c r="D29" s="4" t="s">
        <v>644</v>
      </c>
      <c r="F29" s="4" t="s">
        <v>645</v>
      </c>
    </row>
    <row r="30" spans="1:11">
      <c r="A30" s="4" t="s">
        <v>492</v>
      </c>
      <c r="D30" s="4" t="s">
        <v>433</v>
      </c>
      <c r="F30" s="4" t="s">
        <v>433</v>
      </c>
    </row>
    <row r="31" spans="1:11">
      <c r="A31" s="4" t="s">
        <v>493</v>
      </c>
      <c r="D31" s="4" t="s">
        <v>494</v>
      </c>
      <c r="F31" s="4" t="s">
        <v>494</v>
      </c>
    </row>
    <row r="32" spans="1:11">
      <c r="A32" s="4" t="s">
        <v>495</v>
      </c>
      <c r="D32" s="4" t="s">
        <v>496</v>
      </c>
    </row>
    <row r="33" spans="1:11">
      <c r="A33" s="4" t="s">
        <v>497</v>
      </c>
      <c r="D33" s="8" t="n">
        <v>2.5</v>
      </c>
      <c r="F33" s="8" t="n">
        <v>2.5</v>
      </c>
    </row>
    <row r="34" spans="1:11">
      <c r="A34" s="4" t="s">
        <v>646</v>
      </c>
    </row>
    <row r="35" spans="1:11">
      <c r="A35" s="4" t="s">
        <v>480</v>
      </c>
      <c r="J35" s="5" t="n">
        <v>1500000</v>
      </c>
    </row>
    <row r="36" spans="1:11">
      <c r="A36" s="4" t="s">
        <v>484</v>
      </c>
      <c r="B36" s="5" t="n">
        <v>45000</v>
      </c>
      <c r="F36" s="5" t="n">
        <v>235000</v>
      </c>
    </row>
    <row r="37" spans="1:11">
      <c r="A37" s="4" t="s">
        <v>485</v>
      </c>
      <c r="B37" s="6" t="n">
        <v>106665</v>
      </c>
      <c r="F37" s="6" t="n">
        <v>557028</v>
      </c>
    </row>
    <row r="38" spans="1:11">
      <c r="A38" s="4" t="s">
        <v>486</v>
      </c>
      <c r="B38" s="4" t="s">
        <v>438</v>
      </c>
      <c r="F38" s="4" t="s">
        <v>438</v>
      </c>
    </row>
    <row r="39" spans="1:11">
      <c r="A39" s="4" t="s">
        <v>488</v>
      </c>
      <c r="B39" s="4" t="s">
        <v>647</v>
      </c>
      <c r="F39" s="4" t="s">
        <v>647</v>
      </c>
    </row>
    <row r="40" spans="1:11">
      <c r="A40" s="4" t="s">
        <v>490</v>
      </c>
      <c r="B40" s="4" t="s">
        <v>648</v>
      </c>
      <c r="F40" s="4" t="s">
        <v>648</v>
      </c>
    </row>
    <row r="41" spans="1:11">
      <c r="A41" s="4" t="s">
        <v>492</v>
      </c>
      <c r="B41" s="4" t="s">
        <v>433</v>
      </c>
      <c r="F41" s="4" t="s">
        <v>433</v>
      </c>
    </row>
    <row r="42" spans="1:11">
      <c r="A42" s="4" t="s">
        <v>493</v>
      </c>
      <c r="B42" s="4" t="s">
        <v>494</v>
      </c>
      <c r="F42" s="4" t="s">
        <v>494</v>
      </c>
    </row>
    <row r="43" spans="1:11">
      <c r="A43" s="4" t="s">
        <v>495</v>
      </c>
      <c r="F43" s="4" t="s">
        <v>324</v>
      </c>
    </row>
    <row r="44" spans="1:11">
      <c r="A44" s="4" t="s">
        <v>497</v>
      </c>
      <c r="F44" s="8" t="n">
        <v>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561</v>
      </c>
    </row>
    <row r="2" spans="1:2">
      <c r="B2" s="2" t="s">
        <v>650</v>
      </c>
    </row>
    <row r="3" spans="1:2">
      <c r="A3" s="4" t="s">
        <v>651</v>
      </c>
      <c r="B3" s="5" t="n">
        <v>15000</v>
      </c>
    </row>
    <row r="4" spans="1:2">
      <c r="A4" s="4" t="s">
        <v>652</v>
      </c>
      <c r="B4" s="9" t="n">
        <v>2.5</v>
      </c>
    </row>
    <row r="5" spans="1:2">
      <c r="A5" s="4" t="s">
        <v>653</v>
      </c>
      <c r="B5" s="4" t="s">
        <v>654</v>
      </c>
    </row>
    <row r="6" spans="1:2">
      <c r="A6" s="4" t="s">
        <v>655</v>
      </c>
    </row>
    <row r="7" spans="1:2">
      <c r="A7" s="4" t="s">
        <v>651</v>
      </c>
      <c r="B7" s="5" t="n">
        <v>150000</v>
      </c>
    </row>
    <row r="8" spans="1:2">
      <c r="A8" s="4" t="s">
        <v>652</v>
      </c>
      <c r="B8" s="9" t="n">
        <v>2.5</v>
      </c>
    </row>
    <row r="9" spans="1:2">
      <c r="A9" s="4" t="s">
        <v>653</v>
      </c>
      <c r="B9" s="4" t="s">
        <v>656</v>
      </c>
    </row>
    <row r="10" spans="1:2">
      <c r="A10" s="4" t="s">
        <v>657</v>
      </c>
    </row>
    <row r="11" spans="1:2">
      <c r="A11" s="4" t="s">
        <v>651</v>
      </c>
      <c r="B11" s="5" t="n">
        <v>85000</v>
      </c>
    </row>
    <row r="12" spans="1:2">
      <c r="A12" s="4" t="s">
        <v>652</v>
      </c>
      <c r="B12" s="9" t="n">
        <v>2.5</v>
      </c>
    </row>
    <row r="13" spans="1:2">
      <c r="A13" s="4" t="s">
        <v>653</v>
      </c>
      <c r="B13" s="4" t="s">
        <v>656</v>
      </c>
    </row>
    <row r="14" spans="1:2">
      <c r="A14" s="4" t="s">
        <v>655</v>
      </c>
    </row>
    <row r="15" spans="1:2">
      <c r="A15" s="4" t="s">
        <v>651</v>
      </c>
      <c r="B15" s="5" t="n">
        <v>15000</v>
      </c>
    </row>
    <row r="16" spans="1:2">
      <c r="A16" s="4" t="s">
        <v>652</v>
      </c>
      <c r="B16" s="9" t="n">
        <v>2.5</v>
      </c>
    </row>
    <row r="17" spans="1:2">
      <c r="A17" s="4" t="s">
        <v>653</v>
      </c>
      <c r="B17" s="4" t="s">
        <v>654</v>
      </c>
    </row>
    <row r="18" spans="1:2">
      <c r="A18" s="4" t="s">
        <v>657</v>
      </c>
    </row>
    <row r="19" spans="1:2">
      <c r="A19" s="4" t="s">
        <v>651</v>
      </c>
      <c r="B19" s="5" t="n">
        <v>15000</v>
      </c>
    </row>
    <row r="20" spans="1:2">
      <c r="A20" s="4" t="s">
        <v>652</v>
      </c>
      <c r="B20" s="9" t="n">
        <v>2.5</v>
      </c>
    </row>
    <row r="21" spans="1:2">
      <c r="A21" s="4" t="s">
        <v>653</v>
      </c>
      <c r="B21" s="4" t="s">
        <v>6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08:34Z</dcterms:created>
  <dcterms:modified xmlns:dcterms="http://purl.org/dc/terms/" xmlns:xsi="http://www.w3.org/2001/XMLSchema-instance" xsi:type="dcterms:W3CDTF">2018-03-29T16:08:34Z</dcterms:modified>
</cp:coreProperties>
</file>